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Condensed Consolidated Interim6" sheetId="6" r:id="rId6"/>
    <s:sheet name="Business Description and Accoun" sheetId="7" r:id="rId7"/>
    <s:sheet name="Basis of Presentation and Abili" sheetId="8" r:id="rId8"/>
    <s:sheet name="Property" sheetId="9" r:id="rId9"/>
    <s:sheet name="Inventory" sheetId="10" r:id="rId10"/>
    <s:sheet name="Mineral Property Interests" sheetId="11" r:id="rId11"/>
    <s:sheet name="Share Capital" sheetId="12" r:id="rId12"/>
    <s:sheet name="Asset Retirement Obligations" sheetId="13" r:id="rId13"/>
    <s:sheet name="Commitments and Contingencies" sheetId="14" r:id="rId14"/>
    <s:sheet name="Related Party Transactions" sheetId="15" r:id="rId15"/>
    <s:sheet name="Supplementary Disclosures of Ca" sheetId="16" r:id="rId16"/>
    <s:sheet name="Earnings (Loss) Per Share" sheetId="17" r:id="rId17"/>
    <s:sheet name="Loans Payable" sheetId="18" r:id="rId18"/>
    <s:sheet name="Financial Instruments" sheetId="19" r:id="rId19"/>
    <s:sheet name="General and Administrative Expe" sheetId="20" r:id="rId20"/>
    <s:sheet name="Comparative Figures" sheetId="21" r:id="rId21"/>
    <s:sheet name="Subsequent Events" sheetId="22" r:id="rId22"/>
    <s:sheet name="Business Description and Acco23" sheetId="23" r:id="rId23"/>
    <s:sheet name="Business Description and Acco24" sheetId="24" r:id="rId24"/>
    <s:sheet name="Property (Tables)" sheetId="25" r:id="rId25"/>
    <s:sheet name="Inventory (Tables)" sheetId="26" r:id="rId26"/>
    <s:sheet name="Mineral Property Interests (Tab" sheetId="27" r:id="rId27"/>
    <s:sheet name="Share Capital (Tables)" sheetId="28" r:id="rId28"/>
    <s:sheet name="Asset Retirement Obligations (T" sheetId="29" r:id="rId29"/>
    <s:sheet name="Related Party Transactions (Tab" sheetId="30" r:id="rId30"/>
    <s:sheet name="Supplementary Disclosures of 31" sheetId="31" r:id="rId31"/>
    <s:sheet name="Earnings (Loss) Per Share (Tabl" sheetId="32" r:id="rId32"/>
    <s:sheet name="Loans Payable (Tables)" sheetId="33" r:id="rId33"/>
    <s:sheet name="Financial Instruments (Tables)" sheetId="34" r:id="rId34"/>
    <s:sheet name="General and Administrative Ex35" sheetId="35" r:id="rId35"/>
    <s:sheet name="Business Description and Acco36" sheetId="36" r:id="rId36"/>
    <s:sheet name="Business Description and Acco37" sheetId="37" r:id="rId37"/>
    <s:sheet name="Basis of Presentation and Abi38" sheetId="38" r:id="rId38"/>
    <s:sheet name="Property (Details)" sheetId="39" r:id="rId39"/>
    <s:sheet name="Inventory (Details)" sheetId="40" r:id="rId40"/>
    <s:sheet name="Mineral Property Interests (Det" sheetId="41" r:id="rId41"/>
    <s:sheet name="Mineral Property Interests (D42" sheetId="42" r:id="rId42"/>
    <s:sheet name="Share Capital (Details)" sheetId="43" r:id="rId43"/>
    <s:sheet name="Share Capital (Details 1)" sheetId="44" r:id="rId44"/>
    <s:sheet name="Share Capital (Details 2)" sheetId="45" r:id="rId45"/>
    <s:sheet name="Share Capital (Details 3)" sheetId="46" r:id="rId46"/>
    <s:sheet name="Share Capital (Details Textual)" sheetId="47" r:id="rId47"/>
    <s:sheet name="Asset Retirement Obligations (D" sheetId="48" r:id="rId48"/>
    <s:sheet name="Asset Retirement Obligations 49" sheetId="49" r:id="rId49"/>
    <s:sheet name="Commitments and Contingencies (" sheetId="50" r:id="rId50"/>
    <s:sheet name="Related Party Transactions (Det" sheetId="51" r:id="rId51"/>
    <s:sheet name="Related Party Transactions (D52" sheetId="52" r:id="rId52"/>
    <s:sheet name="Related Party Transactions (D53" sheetId="53" r:id="rId53"/>
    <s:sheet name="Related Party Transactions (D54" sheetId="54" r:id="rId54"/>
    <s:sheet name="Related Party Transactions (D55" sheetId="55" r:id="rId55"/>
    <s:sheet name="Related Party Transactions (D56" sheetId="56" r:id="rId56"/>
    <s:sheet name="Related Party Transactions (D57" sheetId="57" r:id="rId57"/>
    <s:sheet name="Related Party Transactions (D58" sheetId="58" r:id="rId58"/>
    <s:sheet name="Related Party Transactions (D59" sheetId="59" r:id="rId59"/>
    <s:sheet name="Related Party Transactions (D60" sheetId="60" r:id="rId60"/>
    <s:sheet name="Related Party Transactions (D61" sheetId="61" r:id="rId61"/>
    <s:sheet name="Related Party Transactions (D62" sheetId="62" r:id="rId62"/>
    <s:sheet name="Related Party Transactions (D63" sheetId="63" r:id="rId63"/>
    <s:sheet name="Related Party Transactions (D64" sheetId="64" r:id="rId64"/>
    <s:sheet name="Supplementary Disclosures of 65" sheetId="65" r:id="rId65"/>
    <s:sheet name="Earnings (Loss) Per Share (Deta" sheetId="66" r:id="rId66"/>
    <s:sheet name="Earnings (Loss) Per Share (De67" sheetId="67" r:id="rId67"/>
    <s:sheet name="Loans Payable (Details)" sheetId="68" r:id="rId68"/>
    <s:sheet name="Loans Payable (Details 1)" sheetId="69" r:id="rId69"/>
    <s:sheet name="Loans Payable (Details 2)" sheetId="70" r:id="rId70"/>
    <s:sheet name="Loans Payable (Details Textual)" sheetId="71" r:id="rId71"/>
    <s:sheet name="Financial Instruments (Details)" sheetId="72" r:id="rId72"/>
    <s:sheet name="General and Administrative Ex73" sheetId="73" r:id="rId73"/>
    <s:sheet name="Subsequent Events(Details Textu" sheetId="74" r:id="rId74"/>
  </s:sheets>
  <s:definedNames/>
  <s:calcPr calcId="124519" calcMode="auto" fullCalcOnLoad="1"/>
</s:workbook>
</file>

<file path=xl/sharedStrings.xml><?xml version="1.0" encoding="utf-8"?>
<sst xmlns="http://schemas.openxmlformats.org/spreadsheetml/2006/main" uniqueCount="789">
  <si>
    <t>Document And Entity Information - shares</t>
  </si>
  <si>
    <t>9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GOLDEN QUEEN MINING CO LTD</t>
  </si>
  <si>
    <t>Entity Central Index Key</t>
  </si>
  <si>
    <t>Current Fiscal Year End Date</t>
  </si>
  <si>
    <t>--12-31</t>
  </si>
  <si>
    <t>Entity Filer Category</t>
  </si>
  <si>
    <t>Accelerated Filer</t>
  </si>
  <si>
    <t>Trading Symbol</t>
  </si>
  <si>
    <t>GQM</t>
  </si>
  <si>
    <t>Entity Common Stock, Shares Outstanding</t>
  </si>
  <si>
    <t>Condensed Consolidated Interim Balance Sheets - USD ($)</t>
  </si>
  <si>
    <t>Dec. 31, 2014</t>
  </si>
  <si>
    <t>Current assets:</t>
  </si>
  <si>
    <t>Cash (Note 8 (vii))</t>
  </si>
  <si>
    <t>Receivables</t>
  </si>
  <si>
    <t>Prepaid expenses and other current assets</t>
  </si>
  <si>
    <t>Inventory (Note 3)</t>
  </si>
  <si>
    <t>Total current assets</t>
  </si>
  <si>
    <t>Property (Note 2)</t>
  </si>
  <si>
    <t>Mineral property interests (Note 4)</t>
  </si>
  <si>
    <t>Reclamation financial assurance (Note 6)</t>
  </si>
  <si>
    <t>Total Assets</t>
  </si>
  <si>
    <t>Current liabilities:</t>
  </si>
  <si>
    <t>Accounts payable and accrued liabilities (Note 8(i))</t>
  </si>
  <si>
    <t>Interest payable (Note 8(ii) and (iii))</t>
  </si>
  <si>
    <t>Closing fee payable (Note 8(iii))</t>
  </si>
  <si>
    <t>Notes payable (Note 8(iii))</t>
  </si>
  <si>
    <t>Current portion of loans payable (Note 11)</t>
  </si>
  <si>
    <t>Derivative liability-convertible debenture (Note 8(ii))</t>
  </si>
  <si>
    <t>Convertible debenture (Note 8(ii))</t>
  </si>
  <si>
    <t>Total current liabilities</t>
  </si>
  <si>
    <t>Derivative liability - warrants (Note 8(iv))</t>
  </si>
  <si>
    <t>Asset retirement obligations (Note 6)</t>
  </si>
  <si>
    <t>Loans payable (Note 11)</t>
  </si>
  <si>
    <t>Total Liabilities</t>
  </si>
  <si>
    <t>Temporary Equity</t>
  </si>
  <si>
    <t>Redeemable portion of non-controlling interest (Note 8(vii))</t>
  </si>
  <si>
    <t>Shareholders’ Equity</t>
  </si>
  <si>
    <t>Common shares, no par value, unlimited shares authorized 99,928,683 (2014 - 99,778,683) shares issued and outstanding (Notes 5 and 8(i))</t>
  </si>
  <si>
    <t>Additional paid-in capital (Note 8(vii))</t>
  </si>
  <si>
    <t>Deficit accumulated</t>
  </si>
  <si>
    <t>Total shareholders’ equity attributable to GQM Ltd.</t>
  </si>
  <si>
    <t>Non-controlling interest (Note 8(vii))</t>
  </si>
  <si>
    <t>Total Shareholders’ Equity</t>
  </si>
  <si>
    <t>Total Liabilities, Temporary Equity and Shareholders’ Equity</t>
  </si>
  <si>
    <t>Condensed Consolidated Interim Balance Sheets (Parenthetical) - $ / shares</t>
  </si>
  <si>
    <t>12 Months Ended</t>
  </si>
  <si>
    <t>Common Stock, No Par Value</t>
  </si>
  <si>
    <t>Common Stock, Shares Authorized, Unlimited</t>
  </si>
  <si>
    <t>Unlimited</t>
  </si>
  <si>
    <t>Common Stock, Shares, Issued</t>
  </si>
  <si>
    <t>Common Stock, Shares, Outstanding</t>
  </si>
  <si>
    <t>Condensed Consolidated Interim Statements of Income/(Loss) and Comprehensive Income/(Loss) - USD ($)</t>
  </si>
  <si>
    <t>3 Months Ended</t>
  </si>
  <si>
    <t>Sep. 30, 2014</t>
  </si>
  <si>
    <t>General and administrative expenses (Notes 9 and 13)</t>
  </si>
  <si>
    <t>Change in fair value of derivative liability including change in foreign exchange (Notes 8(ii) and 8(iv))</t>
  </si>
  <si>
    <t>Total Operating Expenses</t>
  </si>
  <si>
    <t>Interest expense (Note 8(vi) and Note 11)</t>
  </si>
  <si>
    <t>Loss on extinguishment of debt (Note 8(iii))</t>
  </si>
  <si>
    <t>Closing fee (Note 8(iii))</t>
  </si>
  <si>
    <t>Commitment fee (Note 8(vii))</t>
  </si>
  <si>
    <t>Joint venture transaction fee (Note 8(vii))</t>
  </si>
  <si>
    <t>Interest income</t>
  </si>
  <si>
    <t>Net and comprehensive income (loss) for the period</t>
  </si>
  <si>
    <t>Add: Net and comprehensive loss attributable to the non-controlling interest for the period (Note 8(vii))</t>
  </si>
  <si>
    <t>Net and comprehensive income (loss) attributable to Golden Queen Mining Co Ltd. for the period</t>
  </si>
  <si>
    <t>Earnings (Loss) per share - basic (Note 10) (in dollars per share)</t>
  </si>
  <si>
    <t>Earnings (Loss) per share - diluted (Note 10) (in dollars per share)</t>
  </si>
  <si>
    <t>Weighted average number of common shares outstanding -basic (in shares)</t>
  </si>
  <si>
    <t>Weighted average number of common shares outstanding - diluted (in shares)</t>
  </si>
  <si>
    <t>Condensed Consolidated Interim Statements of Shareholders' Equity, Non-controlling Interest and Redeemable Portion of Non-controlling Interest - USD ($)</t>
  </si>
  <si>
    <t>Total</t>
  </si>
  <si>
    <t>Common Stock [Member]</t>
  </si>
  <si>
    <t>Additional Paid-in Capital [Member]</t>
  </si>
  <si>
    <t>Retained Earnings [Member]</t>
  </si>
  <si>
    <t>Total Shareholders Equity Attributable To Gqm Ltd [Member]</t>
  </si>
  <si>
    <t>Non-controlling Interest [Member]</t>
  </si>
  <si>
    <t>Redeemable Non-controlling Interest [Member]</t>
  </si>
  <si>
    <t>Balance at Dec. 31, 2013</t>
  </si>
  <si>
    <t>Balance (in shares) at Dec. 31, 2013</t>
  </si>
  <si>
    <t>Issuance of common shares for mineral property interests</t>
  </si>
  <si>
    <t>Issuance of common shares for mineral property interests (in shares)</t>
  </si>
  <si>
    <t>Stock options exercised</t>
  </si>
  <si>
    <t>Stock options exercised (in shares)</t>
  </si>
  <si>
    <t>Stock-based compensation</t>
  </si>
  <si>
    <t>Dilution of ownership interest in subsidiary to non-controlling interest (Note 8(vi))</t>
  </si>
  <si>
    <t>Distributions to non-controlling interest</t>
  </si>
  <si>
    <t>Net loss for the period</t>
  </si>
  <si>
    <t>Balance at Dec. 31, 2014</t>
  </si>
  <si>
    <t>Balance (in shares) at Dec. 31, 2014</t>
  </si>
  <si>
    <t>Issuance of common shares as part of management agreement</t>
  </si>
  <si>
    <t>Issuance of common shares as part of management agreement (in shares)</t>
  </si>
  <si>
    <t>Top-up contribution from non-controlling interest</t>
  </si>
  <si>
    <t>Balance at Sep. 30, 2015</t>
  </si>
  <si>
    <t>Balance (in shares) at Sep. 30, 2015</t>
  </si>
  <si>
    <t>Condensed Consolidated Interim Statements of Cash Flows - USD ($)</t>
  </si>
  <si>
    <t>Operating activities:</t>
  </si>
  <si>
    <t>Loss for the period</t>
  </si>
  <si>
    <t>Adjustments to reconcile net loss to cash used in operating activities:</t>
  </si>
  <si>
    <t>Amortization and depreciation</t>
  </si>
  <si>
    <t>Amortization of debt discount and interest accrual</t>
  </si>
  <si>
    <t>Change in fair value of derivative liabilities including change in foreign exchange</t>
  </si>
  <si>
    <t>Shares for services (Note 8(i) and Note 13)</t>
  </si>
  <si>
    <t>Closing fee related to long-term debt</t>
  </si>
  <si>
    <t>Realized foreign exchange</t>
  </si>
  <si>
    <t>Changes in assets and liabilities:</t>
  </si>
  <si>
    <t>Inventory</t>
  </si>
  <si>
    <t>Accounts payable and accrued liabilities</t>
  </si>
  <si>
    <t>Interest payable</t>
  </si>
  <si>
    <t>Cash used in operating activities</t>
  </si>
  <si>
    <t>Investment activities:</t>
  </si>
  <si>
    <t>Additions to mineral property interests</t>
  </si>
  <si>
    <t>Purchase of financial assurance</t>
  </si>
  <si>
    <t>Cash used in investing activities</t>
  </si>
  <si>
    <t>Financing activities:</t>
  </si>
  <si>
    <t>Investment in Golden Queen Mining LLC by non-controlling interest</t>
  </si>
  <si>
    <t>Distribution to non-controlling interest</t>
  </si>
  <si>
    <t>Borrowing under long-term debt</t>
  </si>
  <si>
    <t>Repayment of short-term debt</t>
  </si>
  <si>
    <t>Borrowing under short-term debt</t>
  </si>
  <si>
    <t>Repayment of convertible debentures</t>
  </si>
  <si>
    <t>Closing fees related to short-term debt capitalized to the loan</t>
  </si>
  <si>
    <t>Closing fees related to long-term debt</t>
  </si>
  <si>
    <t>Issuance of common shares upon exercise of stock options</t>
  </si>
  <si>
    <t>Cash provided by financing activities</t>
  </si>
  <si>
    <t>Net change in cash</t>
  </si>
  <si>
    <t>Cash, Beginning balance</t>
  </si>
  <si>
    <t>Cash, Ending balance</t>
  </si>
  <si>
    <t>Business Description and Accounting Policies</t>
  </si>
  <si>
    <t>Accounting Policies [Abstract]</t>
  </si>
  <si>
    <t>Business Description and Accounting Policies [Text Block]</t>
  </si>
  <si>
    <t xml:space="preserve"> Nature of Business Principles of Consolidation These condensed consolidated interim financial statements include the accounts of Golden Queen, a British Columbia corporation, its wholly-owned subsidiaries, Golden Queen Mining Canada Ltd. (“GQM Canada”), GQM Holdings, a US (State of California) corporation, and GQM LLC, a limited liability company in which Golden Queen has a 50% interest, through GQM Holdings. GQM LLC meets the definition of a Variable Interest Entity (“VIE”). Golden Queen has determined it is the member of the related party group that is most closely associated with GQM LLC and, as a result, is the primary beneficiary who consolidates GQM LLC. Generally Accepted Accounting Principles (“GAAP”) Cash The Company places its cash and cash equivalents with high quality financial institutions. At times, such cash deposits may be in excess of Federal Deposit Insurance Corporation insurance limits. To date, the Company has not experienced a loss or lack of access to its cash and cash equivalents. However, no assurance can be provided that access to the Company’s cash and cash equivalents will not be impacted by adverse economic conditions in the financial markets. Property Rental properties 30 years Land Not depreciated The Company has instituted a policy that all property and equipment, not related to the development of the mine, acquired for an amount over $3,000 will be capitalized and all property and equipment purchased for under this threshold will be expensed as incurred. Metal and Other Inventory Mineral Properties Drilling and related costs are classified as additional development expenditures, are charged to operations as incurred, or capitalized, based on the following criteria: • Whether or not the costs are incurred to further define mineralization at and adjacent to existing reserve areas or intended to assist with mine planning within a reserve area; • Whether or not the drilling costs relate to an ore body that has been determined to be commercially mineable, and a decision has been made to put the ore body into commercial production; and • Whether or not at the time that the cost is incurred, the expenditure: (a)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and related costs are capitalized. Drilling costs not meeting all of these criteria are expensed as incurred. The following factors are considered in determining whether or not the criteria listed above have been met, and capitalization of drilling costs is appropriate: • Completion of a favourable economic study and mine plan for the ore body targeted; • Authorization of development of the ore body by management and/or the Board of Directors; and • All permitting and/or contractual requirements necessary for us to have the right to or control of the future benefit from the targeted ore body have been met. Once production has commenced, capitalized costs will be depleted using the units-of-production method over the estimated life of the proven and probable reserves. If mineral properties are subsequently abandoned or impaired, any capitalized costs will be charged to the Consolidated Statements of Income (Loss) and Comprehensive Income (Loss) for that period. We assess the carrying cost of our mineral properties for impairment whenever information or circumstances indicate the potential for impairment. Such evaluations compare estimated future net cash flows with our carrying costs and future obligations on an undiscounted basis. If it is determined that the future undiscounted cash flows are less than the carrying value of the property, a write down to the estimated fair value is charged to the Consolidated Statements of Income (Loss) and Comprehensive Income (Loss) for the period. Where estimates of future net cash flows are not available and where other conditions suggest impairment, management assesses if the carrying value can be recovered. Capitalized Interest Valuation of Long-lived Assets Foreign Currency Translation Earnings (Loss) Per Share Asset Retirement Obligations The timing of the actual environmental remediation expenditures is dependent on a number of factors such as the life and nature of the asset, the operating licens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cost of sales each period. Upon settlement of an ARO, the Company records a gain or loss if the actual cost differs from the carrying amount of the ARO. Settlement gains/losses are recorded in the consolidated statements of income (loss). Expected ARO is updated to reflect changes in facts and circumstances. The principal factors that can cause expected the ARO to change are the construction of new processing facilities, changes in the quantities of material in proven and probable mineral reserves and a corresponding change in the life-of-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loss). Estimates Fair Value of Financial Instruments As at September 30, 2015, the fair value of the convertible debt and the notes payable were estimated using a discounted cash flow analysis based on an interest rate for a similar type of instrument without a conversion feature was $Nil (December 31, 2014: $7,972,993) and $30,564,497 (December 31, 2014: $Nil), respectively. The embedded derivatives in connection with the share purchase warrants are being recorded at their fair values using an acceptable valuation model at each reporting period. Income Taxes Stock Option Plan Stock-based Compensation Compensation costs are charged to the consolidated statements of income (loss) and comprehensive income (loss). Compensation costs for employees are amortized over the period from the grant date to the date the options vest. Compensation expense for non-employees is recognized immediately for past services and pro-rata for future services over the service provision period. We account for stock-based compensation awards granted to non-employees in accordance with FASB ASC Topic 505-50, Equity-Based Payments to Non-Employees, or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 Derivative Financial Instrument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simple warrant-based derivative financial instruments, the Company uses the Black-Scholes option pricing model to estimate fair value of the derivative instruments. For more complex derivative financial instruments, including warrants that do not have a fixed exercise price,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 New Accounting Policies (i) Effective August 2014, FASB issued Accounting Standards update (“ASU”) 2014-15, Presentation of Financial Statements  Going Concern (Subtopic 205-40 Disclosure of Uncertainties about an Entity’s Ability to Continue as a Going Concern. The update essentially requires management of all entities, for annual and interim periods,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1. Principal conditions or events that raise substantial doubt about the entity’s ability to continue as a going concern. 2. Management’s evaluation of the significance of those conditions or events in relation to the entity’s ability to meet its obligations. 3. Management’s plans that are intended to mitigate the conditions or events that raise substantial doubt about the entity’s ability to continue as a going concern. This update will come into effect for the annual period ending after December 15, 2016, and for annual periods and interim periods thereafter. The Company is assessing the impact of this standard. (ii) In February, 2015, the FASB issued ASU 2015-02, Consolidation (Topic 810)  Amendments to the Consolidation Analysis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is assessing the impact of this standard. (iii) In April, 2015, FASB issued ASU 2015-03, Interest  Imputation of Interest (Subtopic 835-30) which focuses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will be effective for periods beginning after December 15, 2015, for public companies. Early adoption is permitted, including adoption in an interim period. The Company is assessing the impact of this standard. (iv) In July 2015, FASB issued ASU 2015-11, Inventory  Simplifying the Measurement of Inventory (Topic 330) which focuses on simplifying the guidance on subsequent measurement of inventory. Currently, the guidance requires an entity to measure inventory at the lower of cost or market. Market could be replacement cost, net realizable value, or net realizable value less an approximately normal profit margin. The ASU now updated the measurement to lower of cost and net realizable value. Net realizable value is the estimated selling prices in the ordinary course of business, less reasonably predictable costs of completion, disposal, and transportation. The ASU will be effective for periods beginning after December 15, 2016, for public companies. Early adoption is permitted, including adoption in an interim period. The Company has assessed the impact of this new standard and will adopt the new standard effective October 1, 2015.</t>
  </si>
  <si>
    <t>Basis of Presentation and Ability to Continue as a Going Concern</t>
  </si>
  <si>
    <t>Organization, Consolidation and Presentation of Financial Statements [Abstract]</t>
  </si>
  <si>
    <t>Basis of Accounting [Text Block]</t>
  </si>
  <si>
    <t xml:space="preserve"> 1. Basis of Presentation and Ability to Continue as a Going Concern The accompanying unaudited condensed consolidated interim financial statements and notes to the unaudited condensed consolidated interim financial statements contain all adjustments, consisting of normal recurring items, necessary to present fairly, in all material respects, the financial position of Golden Queen Mining Co. Ltd. (“Golden Queen”) The results of operations for the periods presented may not be indicative of those which may be expected for a full year. The unaudited condensed consolidated interim financial statements have been prepared pursuant to the rules and regulations of the Securities and Exchange Commission. Certain information and footnote disclosures normally included in audited financial statements prepared in accordance with generally accepted accounting principles in the United States (“GAAP”) have been condensed or omitted pursuant to those rules and regulations, although we believe that the disclosures are adequate for the information not to be misleading. The Company has had no revenues from operations since inception and as at September 30, 2015 had a deficit of $ 79,184,434 74,444,816 43,333,362 65,110,327 The Company and its 50 The Company has a $ 37.5 December 8, 2016</t>
  </si>
  <si>
    <t>Property</t>
  </si>
  <si>
    <t>Property, Plant and Equipment, Net [Abstract]</t>
  </si>
  <si>
    <t>Property, Plant and Equipment Disclosure [Text Block]</t>
  </si>
  <si>
    <t xml:space="preserve"> 2. Property September 30, 2015 December 31, 2014 Land $ 109,600 $ 109,600 Rental properties 324,566 324,566 Property, cost 434,166 434,166 Less accumulated depreciation (204,696) (182,699) Property, net $ 229,470 $ 251,467 </t>
  </si>
  <si>
    <t>Inventory, Net [Abstract]</t>
  </si>
  <si>
    <t>Inventory Disclosure [Text Block]</t>
  </si>
  <si>
    <t xml:space="preserve"> 3. I nventory September 30, 2015 December 31, 2014 Stock pile inventory $ 182,865 $ - </t>
  </si>
  <si>
    <t>Mineral Property Interests</t>
  </si>
  <si>
    <t>Mineral Industries Disclosures [Abstract]</t>
  </si>
  <si>
    <t>Mineral Industries Disclosures [Text Block]</t>
  </si>
  <si>
    <t xml:space="preserve"> 4. Mineral Property Interests In July 2012, the Company received notice that it had met all the remaining major conditions of the conditional use permits for development of the Project and began capitalizing all development expenditures directly related to the Project. Prior to July 2012, all acquisition costs were expensed due to uncertainties around obtaining the necessary permits. September 30, 2015 December 31, 2014 Mineral property interest, land and claims $ 3,893,287 $ 3,299,319 Deferred mine development costs 102,572,677 31,020,717 Asset retirement costs 550,807 272,567 Capitalized interest 4,921,914 2,412,015 Capitalized depreciation 909,526 133,516 Balance, end of the period $ 112,848,211 $ 37,138,134 As at September 30, 2015, included in deferred mine development costs are buildings and equipment with a total accumulated cost of $ 21,692,687 2,424,635 12,607,036 19,268,052 701,921 885,507 448,278 776,010 59,962 81,062 The Company is capitalizing a portion of the interest expense related to the convertible debenture and loan in accordance with its accounting policy. See Note 8 (vi) Amortization of Discount and Interest Expense.</t>
  </si>
  <si>
    <t>Share Capital</t>
  </si>
  <si>
    <t>Equity [Abstract]</t>
  </si>
  <si>
    <t>Stockholders' Equity Note Disclosure [Text Block]</t>
  </si>
  <si>
    <t xml:space="preserve"> Share Capital The Company’s common shares outstanding have no par value, and are voting shares with no preferences or rights attached to them. Common shares - 2015 In March 2015, the Company issued 150,000 151,428 Common shares - 2014 In May 2014, 300,000 300,000 0.21 63,000 160,592 In April 2014, 170,000 170,000 0.21 35,700 91,002 In February 2014, the Company issued 15,300 24,480 In February 2014, 60,000 60,000 0.21 12,721 32,118 Stock options The Company has elected to use the Black-Scholes option pricing model to determine the fair value of stock options granted. In accordance with the accounting standard for employees, the compensation expense is amortized on a straight-line basis over the requisite service period, which approximates the vesting period. Compensation expense for stock options granted to non-employees is amortized over the contract services period or, if none exists, from the date of grant until the options vest. Compensation associated with unvested options granted to non-employees is re-measured on each balance sheet date using the Black-Scholes option pricing model. Weighted Average Exercise Price Shares per Share Options outstanding, December 31, 2013 1,380,000 $ 0.87 Options exercised (530,000) $ 0.21 Option outstanding, September 30, 2014 850,000 $ 1.27 Options exercisable, September 30, 2014 750,000 $ 1.29 Options forfeited (100,000) $ 1.16 Option outstanding and exercisable, December 31, 2014 750,000 $ 1.29 Options expired (50,000) $ 1.22 Options issued 570,000 $ 0.58 Options outstanding, September 30, 2015 1,270,000 $ 0.97 Options exercisable, September 30, 2015 1,176,667 $ 1.01 During the three and nine months ended September 30, 2015, the Company issued 570,000 0.58 155,203 140,008 430,000 15,195 140,000 ⋅ One-third of the options vest on date of grant; ⋅ One-third vest twelve months from the date of grant; and ⋅ One-third vest twenty four months form the date of grant. During the three and nine months ended September 30, 2015, the Company recognized $155,203 (Three and nine months ended September 30, 2014 - $ 87,769 279,917 During the year ended December 31, 2014, the Company recognized $ 233,672 46,245 As at September 30, 2015, the aggregate intrinsic value of the outstanding exercisable options was $ 76,267 The total intrinsic value of 530,000 754,513 2015 2014 Expected life years 5.00 - Interest rate 0.75 % - Volatility 76.83 % - Dividend yield 0.00 % - Grant date fair value $ 0.326 - Remaining Expiry Number Number Contractual Life Exercise Date Outstanding Exercisable (Years) Price November 11, 2015 200,000 200,000 0.12 $ 1.16 June 3, 2018 50,000 50,000 2.68 $ 1.16 September 3, 2018 150,000 150,000 2.93 $ 1.59 September 18, 2018 300,000 300,000 2.97 $ 1.26 September 8, 2020 570,000 476,667 4.95 $ 0.58 Balance, September 30, 2015 1,270,000 1,176,667 The total stock options outstanding had a weighted average remaining contractual life of 3.39 3.27 Share Purchase Warrants 10,000,000 in connection with a financing. See Note 8(iv), for accounting treatment. September 30, 2015 December 31, 2014 Balance, beginning of the period $ - $ - Issued 10,000,000 - Balance, end of the period $ 10,000,000 $ - Weighted Average Remaining Expiry Number Contractual Life Exercise Date Outstanding (Years) Price June 8, 2020 10,000,000 4.69 $ 0.95 </t>
  </si>
  <si>
    <t>Asset Retirement Obligations</t>
  </si>
  <si>
    <t>Asset Retirement Obligation Disclosure [Abstract]</t>
  </si>
  <si>
    <t>Asset Retirement Obligation Disclosure [Text Block]</t>
  </si>
  <si>
    <t xml:space="preserve"> 6. Asset Retirement Obligations The Company is required to provide the Bureau of Land Management, the State Office of Mine Reclamation and Kern County with a revised reclamation cost estimate annually. The financial assurance is adjusted once the cost estimate is approved. The Company’s provision for reclamation of the property is estimated each year by an independent consulting engineer. This estimate, once approved by state and county authorities, forms the basis for a cash deposit of reclamation financial assurance. The reclamation estimate for 2015 is $ 624,142 624,142 In addition to the above, the Company is required to obtain and maintain financial assurance for initiating and completing corrective action and remediation of a reasonably foreseeable release from the Project’s waste management units as required by the Lahontan Regional Water Quality Control Board (the “Regional Board”). The reclamation estimate for 2015 is $ 278,240 The Company has provided reclamation financial assurance to the Bureau of Land Management, the State and Kern County and a reasonably foreseeable release financial assurance to the Regional Board totaling $ 902,382 553,329 563,105 The total asset retirement obligation as of September 30, 2015 is $ 902,382 624,142 552,250 The Company estimated its asset retirement obligations based on its understanding of the requirements to reclaim and clean-up its property based on its activities to date. During the nine months ended September 30, 2015, there was an increase of $ 278,240 71,892 September 30, 2015 December 31, 2014 Balance, beginning of the period $ 624,142 $ 552,250 Changes in cash flow estimates 278,240 71,892 Balance, end of the period $ 902,382 $ 624,142 </t>
  </si>
  <si>
    <t>Commitments and Contingencies</t>
  </si>
  <si>
    <t>Commitments and Contingencies Disclosure [Abstract]</t>
  </si>
  <si>
    <t>Commitments and Contingencies Disclosure [Text Block]</t>
  </si>
  <si>
    <t xml:space="preserve"> 7. Commitments and Contingencies Property rent payments (Advance minimum royalties) The Company has acquired a number of mineral properties outright. It has acquired exclusive rights to explore, develop and mine other portions of the Project under various mining lease agreements with landowners. The Company is required to make property rent payments related to its mining lease agreements with landholders, in the form of advance minimum royalties. The total property rent payments for the three and nine month periods ended September 30, 2015 were $ 8,539 68,706 16,456 116,436 24,480 140,000 There are multiple third party landholders and the royalty amount due to each landholder over the life of the Project varies with each property. Finder’s fee The Company has agreed to issue 100,000 Management agreements In 2004, the Company entered into an agreement with the former President of the Company to issue 300,000 150,000 150,000 300,000 1.00 300,000 1.50 150,000 151,428 In May 2015, the Company replaced the former President’s management agreement with an employment agreement. In addition to the previously mentioned bonus shares issuable upon commencement of commercial production, included in the agreement with the former President is a provision that if the President’s position is lost upon a change of control or within nine Months of a change of control the former President would be entitled to a one-time payment equal to twice the annual salary C$ 438,000 On August 10, 2015, the President and Chief Executive Officer of the Company stepped down. Mr. Thomas M. Clay, the current Chairman of the Company, assumed the role of Interim Chief Executive Officer. The Company also appointed the President and Chief Executive Officer of Golden Queen LLC to the position of Chief Operating Officer. The Company and the former President and Chief Executive Officer entered into a separation agreement as of August 10, 2015, which provides for the termination of the his employment agreement and an agreement for the Company to pay six month’s salary commencing from the date of termination. The separation agreement also confirms that the 150,000 In 2013, the Company entered into an employment agreement with the Chief Financial Officer (“CFO”). Included in the agreement with the CFO is a provision that if the CFO’s position is lost upon a change of control or within nine months of a change of control the CFO would be entitled to a one-time payment equal to twice the annual salary, C$ 300,000 Compliance with Environmental Regulations 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Mine Development Commitments As of September 30, 2015, GQM LLC has entered into contracts for construction totaling approximately $ 60.3 10.9 18.1 8.4 8.2 7.2 $ 4.0 In addition, GQM LLC committed, as of September 30, 2015, to $ 20.6 16.7 . Please refer to Note 15 for additional commitments entered into by the Company subsequent to September 30, 2015. </t>
  </si>
  <si>
    <t>Related Party Transactions</t>
  </si>
  <si>
    <t>Related Party Transactions [Abstract]</t>
  </si>
  <si>
    <t>Related Party Transactions Disclosure [Text Block]</t>
  </si>
  <si>
    <t xml:space="preserve"> 8. Related Party Transactions Except as noted elsewhere in these consolidated financial statements, related party transactions are disclosed as follows: (i) Consulting Fees For the three and nine months ended September 30, 2015, the Company paid $Nil and $201,312 (Three and nine months ended September 30, 2014 - $42,417 and $126,476) to Mr. H. Lutz Klingmann for services as President of the Company of which $Nil (December 31, 2014 - $Nil; September 30, 2014 - $13,811) is payable as at September 30, 2015. Included in the consulting fees for the three and nine During the three and nine months ended September 30, 2015, the Company paid a total of $44,732 and $81,584 (2014 - $11,640 and $35,079, respectively) for regular director fees to the three independent directors and Thomas M. Clay. (ii) Convertible Debentures On July 26, 2013, the Company entered into agreements to issue convertible debentures for aggregate proceeds of C$10,000,000 ($9,710,603), from a significant shareholder group. The convertible debentures are unsecured and bear interest at 2% per annum, calculated on the outstanding principal balance, payable annually. The principal amounts of the notes are convertible into shares of the Company at a price of C$1.03 per share for a period of two years. If the notes have not been converted by the holder prior to the maturity date, then the Company may convert them at the lower of C$1.03 or the market price as at the maturity date. The market price on the maturity date will be determined based on the volume- weighted average price of the shares traded on the Toronto Stock Exchange for the five trading days preceding the maturity date. A total of C$7,500,000 of the offering was subscribed for by an investment vehicle managed by Thomas M. Clay, a Director and insider of the Company. The Company agreed to pay the legal fees incurred by the lenders relating to this instrument which amounted to $10,049. The conversion feature of the convertible debentures meets the definition of a derivative liability instrument because the conversion feature is denominated in a currency other than the Company’s functional currency as well as the fact the exercise price is not a fixed price as described above. Therefore, the conversion feature does not meet the “fixed-for-fixed” criteria outlined in ASC 815-40-15. As a result, the conversion feature of the notes is required to be recorded as a derivative liability recorded at fair value and marked-to-market each period with the changes in fair value each period being charged or credited to income or loss. The Company elected to repay the convertible debenture rather than convert into common shares in the Company. The convertible debenture were repaid in full on July 24, 2015. The fair value of the derivative liability related to the conversion feature as at September 30, 2015 is $Nil (December 31, 2014 - $1,829,770). The derivative liability was calculated using an acceptable option pricing valuation model with the following assumptions: 2015 2014 Risk-free interest rate 0.49% - 0.50% 1.00% - 1.09% Expected life of derivative liability 0.07 - 0.32 years 0.57 - 1.32 years Expected volatility 49.36% - 77.00% 73.03% - 98.21% Dividend rate 0.00% 0.00% The changes in the derivative liability related to the conversion feature are as follows: September 30, 2015 December 31, 2014 Balance, beginning of the period $ 1,829,770 $ 2,833,987 Change in fair value of derivative liability including foreign exchange (1,829,770 ) (1,004,217 ) Balance, end of the period $ - $ 1,829,770 The change in the convertible debentures is as follows: September 30, 2015 December 31, 2014 Balance, beginning of the period $ 6,649,967 $ 4,642,620 Discounted convertible debentures - - Amortization of discount 1,852,754 2,510,611 Foreign exchange (827,721 ) (503,264 ) Repayment of the convertible debenture (7,675,000 ) - Balance, end of the period $ - $ 6,649,967 During the three and nine months ended September 30, 2015, in addition to the amortization of the discount on the convertible debenture, the Company incurred interest expense of $14,321 and $94,907, respectively (Three and nine months ended September 30, 2014 - $45,543 and $137,059, respectively) based on the 2% per annum stated interest rate for a total amortization of discount and interest expense of $276,524 and $1,947,661 for the three and nine months ended September 30, 2015 (Three and nine months ended September 30, 2014 - $711,220 and $1,196,353, respectively). Interest payable relating to the convertible debenture as at September 30, 2015 was $Nil (December 31, 2014 - $70,721). On July 24, 2015, the Company repaid its C$10,000,000 ($7,675,000) convertible debenture and accrued interest of C$200,000 ($153,500). (iii) Notes Payable On January 1, 2014, the Company entered into an agreement to secure a $10,000,000 loan (the “January Loan”). The January Loan was provided by members of the Clay family, who are shareholders of the Company, including $7,500,000 provided by an investment vehicle managed by Thomas M. Clay, a Director and insider of the Company. The January Loan had a twelve-month term and an annual interest rate of 5%, payable on the maturity date. The January Loan was repaid on a date that is less than 183 days before the maturity date. As a result, the Company paid the Lenders an additional charge in the amount that is equivalent to 5% of the principal amount, plus interest on the principal amount at the rate of 5% per annum accrued to the date the January Loan was repaid. The Company repaid $7,500,000 loan plus the $375,000 accrued interest and $375,000 additional charge on December 31, 2014. The remaining balance of the loan, $2,500,000, the accrued interest of $125,000 and the additional charge of $125,000, were paid on January 5, 2015. In total, the Company incurred $500,000 in interest expense and $500,000 in additional charge related to the January Loan. On December 31, 2014 the Company also entered into a new loan (the “December Loan”) with the same parties for an amount of $12,500,000. The December Loan is due on demand on July 1, 2015 and bears an annual interest rate of 10% payable at the end of each quarter. The loan is guaranteed by GQM Holdings, and secured by a pledge of the Company's interests in GQM Canada, GQM Canada’s interest in GQM Holdings and GQM Holdings' 50% interest in GQM LLC. The Company also incurred a closing fee to secure the loan in the amount of $1,000,000, of which, $750,000 was paid on December 31, 2014 and the remaining $250,000 was paid on January 5, 2015. The Company agreed to pay the legal fees incurred by the lenders relating to this instrument which amounted to $90,916. The total legal fees paid for the transaction were $118,695. The Company also agreed to provide the lenders with the option for certain registration rights whereby the Company would bear the costs and responsibility of registering the lenders common shares for the purposes of disposition subsequent to July 1, 2015. The Company has determined it is unlikely the registration option would be exercised and therefore has not accrued any potential costs related to the registration of the common shares. The Company has presented these transaction costs as a contra liability as substantially all of these costs were paid to the lenders. On June 8, 2015, the Company amended the December Loan to extend the maturity to December 8, 2016 and increasing the principal amount from $12,500,000 to $37,500,000 (the “June Loan”). The Company also issued 10,000,000 common share purchase warrants exercisable for a period of five years expiring June 8, 2020. The common share purchase warrants have an exercise price of $0.95. All other terms remained the same as the December Loan. The Company also incurred a closing fee to secure the loan in the amount of $1,500,000, all of which was paid on June 8, 2015. The Company agreed to pay the legal fees incurred by the lenders relating to this instrument which amounted to $46,408. The legal fees were expensed as the transaction met the definition of a debt extinguishment. The terms of the registration rights remains unchanged as does the Company’s assessment of the likelihood of the registration rights being exercised. As such, as of September 30, 2015, no accrual has been made for the potential costs related to the registration rights. September 30, 2015 December 31, 2014 Balance, beginning of the period $ 13,881,305 $ - Fair value at inception of June Loan 33,497,277 22,500,000 Repayment of loans (2,500,000 ) (7,500,000 ) Amortization of closing and legal fees 967,156 - Amortization of discount on the June Loan 743,866 Extinguishment of the December Loan (12,500,000 ) Loss on extinguishment of debt 151,539 Capitalized closing fee and legal fees - (1,118,695 ) Balance, end of the period $ 34,241,143 $ 13,881,305 During the three and nine months ended September 30, 2015, in addition to the amortization of the discount on the June Loan, the Company incurred interest expense of $937,500 and $1,166,667, respectively. For the same periods in 2014 the Company incurred interest expense of $126,027 and $867,123, respectively. Of the $867,123, $500,000 related to a finance charge. (iv) Share Purchase Warrants On June 8, 2015 the Company issued 10,000,000 share purchase warrants to the Clay family in connection with the June 2015 Loan. The share purchase warrants are exercisable until June 8, 2020 at an exercise price of $0.95. Included in the June 2015 Loan agreement was an anti-dilution provision. If the Company were to complete a financing at a share price lower than the exercise price of the share purchase warrants, the exercise price of the share purchase warrants would be adjusted to match the price at which the financing was completed. The share purchase warrants meet the definition of a derivative liability instrument as the exercise price is not a fixed price as described above. Therefore, the settlement feature does not meet the “fixed-for-fixed” criteria outlined in ASC 815-40-15. The fair value of the derivative liability related to the share purchase warrants as at September 30, 2015 is $3,964,164 (December 31, 2014 - $Nil). The derivative liability was calculated using an acceptable option pricing valuation model with the following assumptions: 2015 2014 Risk-free interest rate 0.81% - 1.02% - Expected life of derivative liability 4.69 - 5 years - Expected volatility 72.29% - 74.29% - Dividend rate 0.00% - The change in the derivative share purchase warrants is as follows: September 30, 2015 December 31, 2014 Balance, beginning of the period $ - $ - Fair value at inception 4,002,723 - Change in fair value (38,559 ) - Balance, end of the period $ 3,964,164 $ - (v) Advance In July 2014, GQM Inc. entered into a $10,000,000 short-term advance agreement (the “Advance”) with Leucadia and Auvergne (collectively, the “Lenders”), with the Company as guarantor. Leucadia provided $6,500,000 of the loan and Auvergne provided $3,500,000. The Advance had an interest rate of 10.0% per annum, compounded monthly. Auvergne is an investment vehicle managed by Thomas M. Clay, a Director and insider of the Company. On closing of the Joint Venture Transaction on September 15, 2014, GQM LLC applied part of the investment of $110,000,000 to repayment of principal and accrued interest on the $10,000,000 bridge loan advanced by the Lenders in July 2014. GQM LLC paid $209,607 in interest payment, including $73,632 paid to Auvergne on the July 2014 Advance, of which $45,264 was capitalized to mineral property interests. (vi) Amortization of Discounts and Interest Expense The following table summarizes the amortization of discounts and interest on loans and convertible debentures: . Three Months Three Months Nine Months Nine Months Interest expense related to the convertible debentures $ 14,321 $ 45,543 $ 94,907 $ 137,059 Interest expense related to the January 2014 loans - 126,027 - 867,123 Interest expense related to the December 2014 loans - - 547,945 - Interest expense related to the June 2015 loans 937,500 - 1,166,667 - Interest expense related to Komatsu Financial loans 91,301 - 135,859 - Amortization of debt discount on the convertible debentures 262,203 665,676 1,852,754 1,779,294 Interest on Gauss advance - 209,607 - 209,607 Amortization of the December 2014 loan closing fees - - 967,155 - Amortization of the June 2015 loan discount 600,797 - 743,866 - Amortization of discount and interest on loan and convertible debentures $ 1,906,122 $ 1,046,853 $ 5,509,153 $ 2,993,083 The Company’s loans were contracted to fund significant development costs. The Company capitalizes a portion of the interest expense as it relates to funds borrowed to complete development activities at the Project site. Three Months Three Months Nine Months Nine Months Amortization of discounts and interest on loan, advance and convertible debenture $ 1,906,122 $ 1,046,853 $ 5,509,153 $ 2,993,083 Less: Interest costs capitalized (924,732 ) (838,727 ) (2,509,899 ) (1,829,540 ) Amortization of discounts and interest expensed $ 981,390 $ 208,126 $ 2,999,254 $ 1,163,543 (vii) Joint Venture Transaction On September 15, 2014, the Company closed the Joint Venture Transaction with Gauss resulting in both parties owning a 50% interest in the Project. Pursuant to the Joint Venture Transaction, Golden Queen converted its wholly-owned subsidiary GQM Inc., the entity developing the Project, into a California limited liability company named GQM LLC. On closing of the transaction, Gauss acquired 50% of GQM LLC by investing $110 million cash in exchange for newly issued membership units of GQM LLC. GQ Holdings, a newly incorporated subsidiary of the Company, holds the other 50% of GQM LLC. Gauss is a funding vehicle owned by entities controlled by Leucadia National Corporation (NYSE: LUK) (“Leucadia”) and certain members of the Clay family, a shareholder group which collectively owned approximately 27% of the issued and outstanding shares of Golden Queen (the “Clay Group”) at the time of the transaction. Gauss is owned 70.51% by Gauss Holdings LLC (“Gauss Holdings”, Leucadia’s investment entity) and 29.49% by Auvergne LLC (“Auvergne”, the Clay Group’s investment entity). Variable Interest Entity In accordance with ASC 810-10-30, the Company has determined that GQM LLC meets the definition of a VIE and that the Company is part of a related party group that, in its entirety, would meet the definition of a primary beneficiary. Although no individual variable interest holder individually meets the definition of a primary beneficiary in the absence of the related party group, Golden Queen has determined it is considered the member of the related party group most closely associated with GQM LLC. As a result, the Company has consolidated 100% of the accounts of GQM LLC in these consolidated financial statements, while presenting a non-controlling interest portion representing the 50% interest of Gauss in GQM LLC on its balance sheet. A portion of the non-controlling interest has been presented as temporary equity on the Company’s balance sheet representing the initial value of the non-controlling interest that could potentially be redeemable by Gauss in the future. The net assets of GQM LLC as of September 30, 2015 and December 31, 2014 are as follows: September 30, 2015 December 31, 2014 Assets, GQM LLC $ 155,104,439 $ 118,937,371 Liabilities, GQM LLC (18,492,213 ) (4,769,144 ) Net assets, GQM LLC $ 136,612,226 $ 114,168,227 Included in the assets above, is $45,643,060 Non-Controlling Interest In accordance with ASC 810, the Company has presented Gauss’ ownership in GQM LLC as a non-controlling interest amount on the balance sheet within the equity section. However, the Amended and Restated Limited Liability Company Agreement (“LLC Agreement”) contains terms within Section 12.5 that provides for the exit from the investment in GQM LLC for an initial member whose interest in GQM LLC becomes less than 20%. The following is a summary of the terms of the clause: Pursuant to Section 12.5, if a member becomes less than a 20% interest holder, its remaining unit interest will (ultimately) be terminated through one of three events at the non-diluted member’s option within 60 days of the diluted member’s interest dropping below 20% (the “triggering event”): a. Through conversion to a net smelter royalty (“NSR”) (in which case the conversion ratio is based on a pro rata percentage, determined on a linear basis, based on the following: 0-20% membership interest translates to 0-5% NSR) obligation of GQM LLC; b. Through a buy-out (at fair value) by the non-diluted member; or c. Through a sale process by which the diluted member’s interest is sold · If such sale process does not result in a binding offer acceptable to the non-diluted member within nine months after the election by the non-diluted member, the sale process terminates and the non-diluted member has 15 days to choose between (a) and (b). If the non-diluted member does not make an election pursuant to the above within 60 days, the diluted member may choose (a) or (b) above. If no election is made by the diluted member, option (a) is deemed to have been elected. This clause in the Joint Venture Transaction constitutes contingent redeemable equity as outlined in Accounting Series Release No. 268 (“ASR 268”) and has been classified as temporary equity. On initial recognition the amount of the temporary equity is calculated using the guidance that specifies that the initial measurement of redeemable instruments should be the carrying value. The amount allocated to temporary equity and the permanent equity on initial recognition is shown below. Temporary equity represents the amount of redeemable equity within Gauss’ ownership interest in the net assets of GQM LLC. The remaining 60% of their interest is considered permanent equity as it is not redeemable. September 15, 2014 Net assets, GQM LLC before Joint Venture Transaction $ 16,973,184 Investment by Gauss 110,000,000 Net assets, GQM LLC after Joint Venture Transaction 126,973,184 Gauss’ ownership percentage 50 % Net assets of GQM LLC attributable to Gauss $ 63,486,592 Allocation of non-controlling interest between permanent equity and temporary equity: Permanent non-controlling interest (60% of total non-controlling interest) $ 38,091,955 Temporary non-controlling interest (40% of total non-controlling interest) $ 25,394,637 Subsequent to the initial transaction, the carrying value of the non-controlling interest will be adjusted for net income and loss, distributions and contributions pursuant to ASC 810-10 based on the same percentage allocation used to calculate the initial book value of temporary equity. September 30, 2015 December 31, 2014 Net and comprehensive loss in GQM LLC $ (2,556,001 ) $ (2,804,957 ) Non-controlling interest percentage 50 % 50 % Net and comprehensive loss attributable to non-controlling interest $ (1,278,001 ) $ (1,402,479 ) Net and comprehensive loss attributable to permanent non-controlling interest $ (766,801 ) $ (841,487 ) Net and comprehensive loss attributable to temporary non-controlling interest $ (511,200 ) $ (560,992 ) Permanent Non- Temporary Non- Carrying value of non-controlling interest, December 31, 2014 $ 34,250,468 $ 22,833,645 Capital contribution 7,500,000 5,000,000 Net and comprehensive loss for the period (766,801 ) (511,200 ) Carrying value of non-controlling interest , September 30, 2015 $ 40,983,667 $ 27,322,445 Permanent Non- Temporary Non- Carrying value of non-controlling interest, September 15, 2014 $ 38,091,955 $ 25,394,637 Distributions to non-controlling interest (3,000,000 ) (2,000,000 ) Net and comprehensive loss for the period (841,487 ) (560,992 ) Carrying value of non-controlling interest , December 31, 2014 $ 34,250,468 $ 22,833,645 Dilution of Interest in Subsidiary As a result of the Joint Venture Transaction, the Company’s interest in GQM LLC was diluted from 100% to 50% and ordinarily, the Company would recognize a charge on dilution. However, since the transaction was with a related party and the Company retained control, the excess has not been recognized in net income but rather has been recorded in equity as an increase to additional paid in capital based on guidance provided in ASC 810-10-55-4D and -4E. September 15, 2014 Investment by Gauss $ 110,000,000 Less: Initial carrying value of permanent equity (38,091,955 ) Initial carrying value of temporary equity (25,394,637 ) Effect of dilution of subsidiary recorded to APIC $ 46,513,408 Management Agreement GQM LLC is managed by a board of managers comprising an equal number of representatives of each of Gauss and GQ Holdings. The initial officers of GQM LLC were H. Lutz Klingmann as Chief Executive Officer, and Andrée St-Germain as Chief Financial Officer. On August 10, 2015, Robert C. Walish Jr. was appointed to replace Mr. Klingmann as Chief Executive Officer of GQM LLC. Bryan A. Coates was appointed to the GQM LLC Board of Managers as a nominee of the Company, replacing Mr. Klingmann. As long as a member of the Clay family holds greater that 25% of the Company, the Clay Group is entitled to appoint one of the Company’s representatives to the GQM LLC board of managers. Capital Contribution Agreement Pursuant to the Joint Venture Transaction, GQ Holdings’ made a single capital contribution to GQM LLC of $12.5 million on June 15, 2015. Gauss funded an amount equal to GQM Holdings’ capital contribution to GQM LLC, and the aggregate amount of $25 million is anticipated to provide GQM LLC with the necessary funds to fully develop the Project. Both partners will maintain their 50% ownership of the Project. Standby Commitment Golden Queen also entered into a backstop guarantee agreement with Gauss (the “Backstop Agreement”) whereby, if the Company conducted a rights offering, Gauss agreed to purchase, upon the terms set forth in the Backstop Agreement, any common shares which had not been acquired pursuant to the exercise of rights under the Rights Offering at a purchase price to be determined but not to exceed $1.10 per common share, up to a maximum amount of $45 million in the aggregate. In consideration for entering into the Backstop Agreement, on closing of the Joint Venture, the Company paid Leucadia and Auvergne a standby guarantee fee of $2,250,000, of which $731,250 was paid to Auvergne. The Transaction Agreement and Backstop Agreement contemplated that the Company would file a registration statement in connection with the rights offering by October 15, 2014. The Company decided not to proceed with a rights offering, and as a result the standby commitment has expired.</t>
  </si>
  <si>
    <t>Supplementary Disclosures of Cash Flow Information</t>
  </si>
  <si>
    <t>Supplemental Cash Flow Elements [Abstract]</t>
  </si>
  <si>
    <t>Cash Flow, Supplemental Disclosures [Text Block]</t>
  </si>
  <si>
    <t xml:space="preserve"> 9. Supplementary Disclosures of Cash Flow Information September 30, 2015 September 30, 2014 Cash paid during period for: Interest $ 1,070,664 $ 395,787 Income taxes $ - $ - Non-cash financing and investing activities: Stock-based compensation $ 155,428 $ 279,917 Common shares issued for mineral property $ - $ 24,480 Mineral property acquired through issuance of debt $ 12,088,470 $ - Mineral property expenditures included in accounts payable $ 4,117,646 $ 1,000,991 Non-cash interest cost capitalized to mineral property interests $ 2,509,899 $ 1,829,540 Non-cash amortization of discount and interest expense $ 2,863,396 $ 1,163,543 </t>
  </si>
  <si>
    <t>Earnings (Loss) Per Share</t>
  </si>
  <si>
    <t>Earnings Per Share [Abstract]</t>
  </si>
  <si>
    <t>Earnings Per Share [Text Block]</t>
  </si>
  <si>
    <t xml:space="preserve"> 10. Earnings (Loss) Per Share Three Months Three Months Nine Months Nine Months Ended Ended Ended Ended September September September September 30, 2015 30, 2014 30, 2015 30, 2014 Numerator: Net income (loss)  numerator for basic EPS $ (1,924,167) $ (1,811,843) $ (4,739,618) $ (10,012,336) Numerator for diluted EPS $ (1,924,167) $ (1,811,843) $ (4,739,618) $ (10,012,336) Three Months Three Months Nine Months Nine Months Ended Ended Ended Ended September 30, September 30, September 30, September 30, 2015 2014 2015 2014 Denominator: Denominator for basic EPS 99,928,683 99,778,683 99,881,430 99,554,864 Denominator for diluted EPS 99,928,683 99,778,683 99,881,430 99,554,864 Basic earnings(loss) per share $ (0.02) $ (0.02) $ (0.05) $ (0.10) Diluted loss per share $ (0.02) $ (0.02) $ (0.05) $ (0.10) For the three and nine month periods ended September 30, 2015 and 2014, 1,176,667 750,000 For the three and nine months ended September 30, 2015, 10,000,000 10,000,000 For the three and nine months ended September 30, 2014, the convertible debentures were not included above as their impact would be anti-dilutive. The Company repaid the convertible debentures in July of 2015.</t>
  </si>
  <si>
    <t>Loans Payable</t>
  </si>
  <si>
    <t>Debt Disclosure [Abstract]</t>
  </si>
  <si>
    <t>Debt Disclosure [Text Block]</t>
  </si>
  <si>
    <t xml:space="preserve"> 11. Loans Payable During the three and nine months ended September 30, 2015, the Company acquired seven and fourteen (Three and nine months ended September 30, 2014  Nil and Nil) pieces of mining equipment from Komatsu through financing agreements. As at September 30, 2015 and December 31, 2014, the financing agreement balances are as follows September 30, December 31, Balance, beginning of period $ 913,132 $ - Additions 15,523,198 1,106,521 Payments (3,434,728) (193,389) Balance, end of period 13,001,602 $ 913,132 The terms of the financing agreements are as follows: September 30, December 31, Total acquisition costs $ 16,629,719 $ 1,106,521 Interest rates 0.00% - 4.24% 1.80% - 2.99% Monthly payments $4,669 - $33,906 $5,268 - $15,109 Average remaining life (Years) 3.61 3.89 Short-term portion 3,323,700 222,839 Long-term portion $ 9,677,902 $ 690,293 For the three and nine months ended September 30, 2015, the Company made total down payments of $ 1,606,452 2,525,921 10 Year Principal Payments 2015 $ 819,671 2016 $ 3,353,953 2017 $ 3,477,885 2018 $ 3,591,522 2019 $ 1,758,571 </t>
  </si>
  <si>
    <t>Financial Instruments</t>
  </si>
  <si>
    <t>Fair Value Disclosures [Abstract]</t>
  </si>
  <si>
    <t>Fair Value Disclosures [Text Block]</t>
  </si>
  <si>
    <t xml:space="preserve"> 12. Financial Instruments Fair Value Measurements 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September 30, 2015 Total Level 1 Level 2 Level 3 Liabilities: Warrants (Note 8(iv)) $ 3,964,164 $ - $ 3,964,164 $ - $ 3,964,164 $ - $ 3,964,164 $ - December 31, 2014 Total Level 1 Level 2 Level 3 Liabilities: Derivative Liability (Note 8(ii)) $ 1,829,770 $ - $ 1,829,770 $ - $ 1,829,770 $ - $ 1,829,770 $ - Under fair value accounting, assets and liabilities are classified in their entirety based on the lowest level of input that is significant to the fair value measurement. The fair value measurement of the financial instruments above use observable inputs in option price models such as the binomial and the black-scholes valuation models.</t>
  </si>
  <si>
    <t>General and Administrative Expenses</t>
  </si>
  <si>
    <t>General and Administrative Expense [Abstract]</t>
  </si>
  <si>
    <t>Other Operating Income and Expense [Text Block]</t>
  </si>
  <si>
    <t xml:space="preserve"> 13. General and Administrative Expenses Three Months Three Months Nine Months Nine Months Ended Ended Ended Ended September 30, September 30, September September 2015 2014 30, 2015 30, 2014 Audit &amp; Accounting $ 97,607 $ 187,576 $ 372,975 $ 452,097 Legal 85,590 285,836 700,912 1,214,603 Consulting fees - 42,417 201,312 156,166 Corporate salary 409,213 399,698 1,164,061 787,453 Corporate expense 85,364 39,418 172,283 677,081 Office 306,499 207,143 896,752 581,501 Insurance 81,613 36,706 217,515 78,614 Regulatory and licensing 34,103 48,126 145,057 119,583 Environmental matters 27,794 6,751 84,514 23,844 Foreign exchange (319,600) (300,989) (786,688) (279,457) Stock-based compensation 155,203 87,769 155,203 279,917 Pre-production costs (322,359) - (3,839) - Public relations &amp; promotion 31,711 78,765 83,428 175,033 Total $ 672,738 $ 1,119,216 $ 3,403,486 $ 4,266,435 </t>
  </si>
  <si>
    <t>Comparative Figures</t>
  </si>
  <si>
    <t>Restatement of Prior Year Income [Abstract]</t>
  </si>
  <si>
    <t>Restatement Of Prior Year Income [Text Block]</t>
  </si>
  <si>
    <t xml:space="preserve"> Comparative Figures Certain comparative figures have been reclassified to conform to the financial statement presentation adopted for the current year. The reclassifications had not impact on the net loss, deficit accumulated or the cash flows as previously reported.</t>
  </si>
  <si>
    <t>Subsequent Events</t>
  </si>
  <si>
    <t>Subsequent Events [Abstract]</t>
  </si>
  <si>
    <t>Subsequent Events [Text Block]</t>
  </si>
  <si>
    <t xml:space="preserve"> 15. Subsequent Events Subsequent to September 30, 2015, GQM LLC took possession of two haul trucks and a water truck, valued at $4.0 million. The Company made total payments, tax and a 10% down payment, of $0.7 million. The remaining $3.3 million will be financed over 48 months at an interest rate of 3.90% for the two haul trucks and 0.99% for the water truck. Subsequent to September 30, 2015, GQM LLC also acquired a blasthole drill valued at $1.1 million. A down payment of $0.2 million was made with the remaining amount being financed over 36 months at a rate of 4.40%. The loan agreement has been guaranteed by Golden Queen. On October 1 st st</t>
  </si>
  <si>
    <t>Business Description and Accounting Policies (Policies)</t>
  </si>
  <si>
    <t>Consolidation, Policy [Policy Text Block]</t>
  </si>
  <si>
    <t xml:space="preserve"> Nature of Business 50 The Company consolidates all entities in which it can vote a majority of the outstanding voting stock. In addition, it consolidates entities which meet the definition of a variable interest entity for which it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in consolidation. These condensed consolidated interim financial statements include the accounts of Golden Queen, a British Columbia corporation, its wholly-owned subsidiaries, GQM Canada, GQM Holdings, a US (State of California) corporation, and GQM LLC, a limited liability company in which Golden Queen has a 50 Generally Accepted Accounting Principles (“GAAP”) The condensed consolidated interim financial statements have been prepared in accordance with accounting principles generally accepted in the United States.</t>
  </si>
  <si>
    <t>Cash and Cash Equivalents, Policy [Policy Text Block]</t>
  </si>
  <si>
    <t xml:space="preserve"> For purposes of balance sheet classification and the statements of cash flows, the Company considers all highly liquid investments purchased with an original maturity of three months or less to be cash equivalents. The Company places its cash and cash equivalents with high quality financial institutions. At times, such cash deposits may be in excess of Federal Deposit Insurance Corporation insurance limits. To date, the Company has not experienced a loss or lack of access to its cash and cash equivalents. However, no assurance can be provided that access to the Company’s cash and cash equivalents will not be impacted by adverse economic conditions in the financial markets.</t>
  </si>
  <si>
    <t>Property, Plant and Equipment, Policy [Policy Text Block]</t>
  </si>
  <si>
    <t xml:space="preserve"> Property Property is stated at the lower of cost or net realizable value less accumulated depreciation. Rental properties 30 Land Not depreciated The Company has instituted a policy that all property and equipment, not related to the development of the mine, acquired for an amount over $ 3,000</t>
  </si>
  <si>
    <t>Inventory, Policy [Policy Text Block]</t>
  </si>
  <si>
    <t xml:space="preserve"> Metal and Other Inventory Inventories include stock piles, in-process inventory, doré, and operating materials and supplies. The classification of inventory is determined by the stage at which the ore is in the production process. All inventories are stated at the lower of cost or market, with cost being determined using a weighted average cost method. Dore inventory includes product at the mine site. Dore inventory costs include direct labor, materials, depreciation, depletion and amortization as well as overhead costs relating to mining activities.</t>
  </si>
  <si>
    <t>Oil and Gas Properties Policy [Policy Text Block]</t>
  </si>
  <si>
    <t xml:space="preserve"> Costs related to the development of our mineral reserves are capitalized when it has been determined an ore body can be economically developed. An ore body is determined to be economically minable based on proven and probable reserves and when appropriate permits are in place. Major mine development expenditures are capitalized, including primary development costs such as costs of building access roads, heap leach pads, processing facilities, and infrastructure development. The Company also capitalizes additional development expenditures that are directly related to the development of the mine. Drilling and related costs are classified as additional development expenditures, are charged to operations as incurred, or capitalized, based on the following criteria: • Whether or not the costs are incurred to further define mineralization at and adjacent to existing reserve areas or intended to assist with mine planning within a reserve area; • Whether or not the drilling costs relate to an ore body that has been determined to be commercially mineable, and a decision has been made to put the ore body into commercial production; and • Whether or not at the time that the cost is incurred, the expenditure: (a) embodies a probable future benefit that involves a capacity, singly or in combination, with other assets to contribute directly or indirectly to future net cash inflows, (b) we can obtain the benefit and control others’ access to it, and (c) the transaction or event giving rise to our right to or control of the benefit has already occurred. If all of these criteria are met, drilling and related costs are capitalized. Drilling costs not meeting all of these criteria are expensed as incurred. The following factors are considered in determining whether or not the criteria listed above have been met, and capitalization of drilling costs is appropriate: • Completion of a favourable economic study and mine plan for the ore body targeted; • Authorization of development of the ore body by management and/or the Board of Directors; and • All permitting and/or contractual requirements necessary for us to have the right to or control of the future benefit from the targeted ore body have been met. Once production has commenced, capitalized costs will be depleted using the units-of-production method over the estimated life of the proven and probable reserves. If mineral properties are subsequently abandoned or impaired, any capitalized costs will be charged to the Consolidated Statements of Income (Loss) and Comprehensive Income (Loss) for that period. We assess the carrying cost of our mineral properties for impairment whenever information or circumstances indicate the potential for impairment. Such evaluations compare estimated future net cash flows with our carrying costs and future obligations on an undiscounted basis. If it is determined that the future undiscounted cash flows are less than the carrying value of the property, a write down to the estimated fair value is charged to the Consolidated Statements of Income (Loss) and Comprehensive Income (Loss) for the period. Where estimates of future net cash flows are not available and where other conditions suggest impairment, management assesses if the carrying value can be recovered.</t>
  </si>
  <si>
    <t>Capitalization of Internal Costs, Policy [Policy Text Block]</t>
  </si>
  <si>
    <t xml:space="preserve"> Capitalized Interest For significant exploration and development projects, interest is capitalized as part of the historical cost of developing and constructing assets in accordance with ASC 835-20 ("capitalization of interest"). Interest is capitalized until the asset is ready for service. Capitalized interest is determined by multiplying the Company’s weighted-average borrowing cost on general debt by the average amount of qualifying costs incurred. Once an asset subject to interest capitalization is completed and placed in service, the associated capitalized interest is expensed through depletion or impairment. See Note 8(vi) - Amortization of Discount and Interest Expense.</t>
  </si>
  <si>
    <t>Impairment or Disposal of Long-Lived Assets, Policy [Policy Text Block]</t>
  </si>
  <si>
    <t xml:space="preserve"> Valuation of Long-lived Assets Accounting standards require recognition of impairment of long-lived assets in the event the carrying value of such assets may not be recoverable. It requires that those long-lived assets to be disposed of by sale are to be measured at the lower of carrying amount or fair value less cost of sale whether or not reported in continuing operations or in discontinued operations. In accordance with the provisions of the accounting standard 360-10-35, the Company reviews the carrying value of its mineral properties on a regular basis. Estimated undiscounted future cash flows from the mineral properties are compared with the current carrying value in order to determine if impairment exists. Reductions to the carrying value, if necessary, are recorded to the extent the net book value of the property exceeds the estimate of future discounted cash flows or liquidation value.</t>
  </si>
  <si>
    <t>Foreign Currency Transactions and Translations Policy [Policy Text Block]</t>
  </si>
  <si>
    <t xml:space="preserve"> Foreign Currency Translation The Company’s functional and reporting currency, the US dollar, is the primary economic currency. Assets and liabilities in foreign currencies are generally translated into US dollars at the exchange rate on the balance sheet date. Revenues and expenses are translated at exchange rates on the date of the transaction. Where amounts denominated in a foreign currency are converted into US dollars by remittance or repayment, the realized exchange differences are included in other income. The exchange rates prevailing at September 30, 2015 and December 31, 2014 were $ 1.33 1.16 1.26 1.10</t>
  </si>
  <si>
    <t>Earnings Per Share, Policy [Policy Text Block]</t>
  </si>
  <si>
    <t xml:space="preserve"> Earnings (Loss) Per Share The Company computes and discloses earnings (loss) per share in accordance with ASC 260, “Earnings per Share”, which requires dual presentation of basic earnings (loss) per share and diluted earnings (loss) per share on the face of all income statements presented for all entities with complex capital structures. Basic earnings (loss) per share is computed as net income (loss) attributed to the Company divided by the weighted average number of common shares outstanding for the period. Diluted earnings (loss) per share reflects the potential dilution that could occur from common shares issuable through stock options, warrants and convertible instruments. Net income attributable to any non-controlling interest is not included in the calculation of the basic and diluted earnings (loss) per share.</t>
  </si>
  <si>
    <t>Asset Retirement Obligations, Policy [Policy Text Block]</t>
  </si>
  <si>
    <t xml:space="preserve"> Asset Retirement Obligations The timing of the actual environmental remediation expenditures is dependent on a number of factors such as the life and nature of the asset, the operating license conditions and the environment in which the mine operates. Reclamation provisions are measured at the expected value of future cash flows discounted to their present value using a risk-free interest rate. AROs are adjusted each period to reflect the passage of time (accretion). Accretion expense is recorded in cost of sales each period. Upon settlement of an ARO, the Company records a gain or loss if the actual cost differs from the carrying amount of the ARO. Settlement gains/losses are recorded in the consolidated statements of income (loss). Expected ARO is updated to reflect changes in facts and circumstances. The principal factors that can cause expected the ARO to change are the construction of new processing facilities, changes in the quantities of material in proven and probable mineral reserves and a corresponding change in the life-of-mine plan, changing ore characteristics that impact required environmental protection measures and related costs, changes in water quality that impact the extent of water treatment required and changes in laws and regulations governing the protection of the environment. Each reporting period, provisions for AROs are re-measured to reflect any changes to significant assumptions, including the amount and timing of expected cash flows and risk-free interest rates. Changes to the reclamation provision resulting from changes in estimate are added to or deducted from the cost of the related asset, except where the reduction of the reclamation provision exceeds the carrying value of the related assets in which case the asset is reduced to nil and the remaining adjustment is recognized in the consolidated statements of income (loss).</t>
  </si>
  <si>
    <t>Use of Estimates, Policy [Policy Text Block]</t>
  </si>
  <si>
    <t xml:space="preserve">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judgements have been made by Management in several areas including the accounting for the joint venture transaction and determination of the temporary and permanent non-controlling interest (Note 8(vii)), the recoverability of mineral properties expenditures (Note 4), estimates of recoverability of metals within the stock pile inventory, estimates of total tonnage mined and placed on the stock pile inventory, asset retirement obligation (Note 6), warrant liability (Note 8(iv)) and convertible debenture (Note 8(ii)). Actual results could differ from those estimates.</t>
  </si>
  <si>
    <t>Fair Value of Financial Instruments, Policy [Policy Text Block]</t>
  </si>
  <si>
    <t xml:space="preserve"> Fair Value of Financial Instruments The carrying amounts reported in the balance sheets for cash, receivables, accounts payable and accrued liabilities, interest payable, closing fee payable and reclamation financial assurance approximate fair values because of the immediate or short-term maturity of these non-level 3 financial instruments. The fair value of the short-term and long-term loans payable approximate their carrying values as the interest rates are based on the market rates as they were initiated during the quarter and the previous three quarters. The market rates have remained steady for the loans payable during the past four quarters. The carrying value of the short and long term portions of the notes payable approximates their carrying value and have been estimated based on discounted cash flows using interest rates being offered for similar debt instruments. The carrying amount of the notes payable are being recorded at amortized cost using the effective interest rate method. As at September 30, 2015, the fair value of the convertible debt and the notes payable were estimated using a discounted cash flow analysis based on an interest rate for a similar type of instrument without a conversion feature was $Nil (December 31, 2014: $ 7,972,993 30,564,497</t>
  </si>
  <si>
    <t>Income Tax, Policy [Policy Text Block]</t>
  </si>
  <si>
    <t xml:space="preserve"> Income Taxes The Company follows the asset and liability method of accounting for income taxes whereby the deferred tax assets and liabilities are recognized for the future tax consequences of differences between the financial statement carrying amounts of existing assets and liabilities and their respective tax basis. If it is determined that the realization of the future tax benefit is not more likely than not, the Company establishes a valuation allowance.</t>
  </si>
  <si>
    <t>Share-based Compensation, Option and Incentive Plans Policy [Policy Text Block]</t>
  </si>
  <si>
    <t xml:space="preserve"> Stock Option Plan The Company’s current stock option plan (the “Plan”) was adopted by the Company in 2013 and approved by shareholders of the Company in 2013. The Plan provides a fixed number of 7,200,000 1,270,000 750,000</t>
  </si>
  <si>
    <t>Compensation Related Costs, Policy [Policy Text Block]</t>
  </si>
  <si>
    <t xml:space="preserve"> Stock-based Compensation Compensation costs are charged to the consolidated statements of income (loss) and comprehensive income (loss). Compensation costs for employees are amortized over the period from the grant date to the date the options vest. Compensation expense for non-employees is recognized immediately for past services and pro-rata for future services over the service provision period. We account for stock-based compensation awards granted to non-employees in accordance with FASB ASC Topic 505-50, Equity-Based Payments to Non-Employees, or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t>
  </si>
  <si>
    <t>Derivatives, Policy [Policy Text Block]</t>
  </si>
  <si>
    <t xml:space="preserve"> Derivative Financial Instruments The Company reviews the terms of its equity instruments and other financing arrangements to determine whether or not there are embedded derivative instruments that are required to be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simple warrant-based derivative financial instruments, the Company uses the Black-Scholes option pricing model to estimate fair value of the derivative instruments. For more complex derivative financial instruments, including warrants that do not have a fixed exercise price, the Company uses acceptable pricing models to estimate fair value of the derivative instrument. The classification of derivative instruments, including whether or not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net-cash settlement of the derivative instrument could be required within 12 months of the balance sheet date.</t>
  </si>
  <si>
    <t>New Accounting Pronouncements, Policy [Policy Text Block]</t>
  </si>
  <si>
    <t xml:space="preserve"> New Accounting Policies (i) Effective August 2014, FASB issued Accounting Standards update (“ASU”) 2014-15, Presentation of Financial Statements  Going Concern (Subtopic 205-40 Disclosure of Uncertainties about an Entity’s Ability to Continue as a Going Concern. The update essentially requires management of all entities, for annual and interim periods, to evaluate whether there are conditions or events, considered in the aggregate, that raise substantial doubt about the entity’s ability to continue as a going concern within one year after the date the financial statements are issued.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3.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1. Principal conditions or events that raise substantial doubt about the entity’s ability to continue as a going concern. 2. Management’s evaluation of the significance of those conditions or events in relation to the entity’s ability to meet its obligations. 3. Management’s plans that are intended to mitigate the conditions or events that raise substantial doubt about the entity’s ability to continue as a going concern. This update will come into effect for the annual period ending after December 15, 2016, and for annual periods and interim periods thereafter. The Company is assessing the impact of this standard. (ii) In February, 2015, the FASB issued ASU 2015-02, Consolidation (Topic 810)  Amendments to the Consolidation Analysis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ariable interest entity (VIE). ·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Company is assessing the impact of this standard. (iii) In April, 2015, FASB issued ASU 2015-03, Interest  Imputation of Interest (Subtopic 835-30) which focuses on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SU will be effective for periods beginning after December 15, 2015, for public companies. Early adoption is permitted, including adoption in an interim period. The Company is assessing the impact of this standard. (iv) In July 2015, FASB issued ASU 2015-11, Inventory  Simplifying the Measurement of Inventory (Topic 330) which focuses on simplifying the guidance on subsequent measurement of inventory. Currently, the guidance requires an entity to measure inventory at the lower of cost or market. Market could be replacement cost, net realizable value, or net realizable value less an approximately normal profit margin. The ASU now updated the measurement to lower of cost and net realizable value. Net realizable value is the estimated selling prices in the ordinary course of business, less reasonably predictable costs of completion, disposal, and transportation. The ASU will be effective for periods beginning after December 15, 2016, for public companies. Early adoption is permitted, including adoption in an interim period. The Company has assessed the impact of this new standard and will adopt the new standard effective October 1, 2015.</t>
  </si>
  <si>
    <t>Business Description and Accounting Policies (Tables)</t>
  </si>
  <si>
    <t>Property Plant And Equipment Useful Lives [Table Text Block]</t>
  </si>
  <si>
    <t xml:space="preserve"> Depreciation is provided by the straight-line method over the estimated service lives of the respective assets, which range from 0 to 30 years, as follows: Rental properties 30 Land Not depreciated</t>
  </si>
  <si>
    <t>Property (Tables)</t>
  </si>
  <si>
    <t>Property, Plant and Equipment [Abstract]</t>
  </si>
  <si>
    <t>Property, Plant and Equipment [Table Text Block]</t>
  </si>
  <si>
    <t xml:space="preserve"> Property consists of: September 30, 2015 December 31, 2014 Land $ 109,600 $ 109,600 Rental properties 324,566 324,566 Property, cost 434,166 434,166 Less accumulated depreciation (204,696) (182,699) Property, net $ 229,470 $ 251,467 </t>
  </si>
  <si>
    <t>Inventory (Tables)</t>
  </si>
  <si>
    <t>Schedule of Inventory, Current [Table Text Block]</t>
  </si>
  <si>
    <t xml:space="preserve"> September 30, 2015 December 31, 2014 Stock pile inventory $ 182,865 $ - </t>
  </si>
  <si>
    <t>Mineral Property Interests (Tables)</t>
  </si>
  <si>
    <t>Capitalized Costs Relating to Oil and Gas Producing Activities Disclosure [Table Text Block]</t>
  </si>
  <si>
    <t xml:space="preserve"> Components of capitalized costs related to the mineral properties as of September 30, 2015 and December 31, 2014 are as follows: September 30, 2015 December 31, 2014 Mineral property interest, land and claims $ 3,893,287 $ 3,299,319 Deferred mine development costs 102,572,677 31,020,717 Asset retirement costs 550,807 272,567 Capitalized interest 4,921,914 2,412,015 Capitalized depreciation 909,526 133,516 Balance, end of the period $ 112,848,211 $ 37,138,134 </t>
  </si>
  <si>
    <t>Share Capital (Tables)</t>
  </si>
  <si>
    <t>Share-based Compensation Arrangement by Share-based Payment Award [Line Items]</t>
  </si>
  <si>
    <t>Schedule of Share-based Payment Award, Stock Options, Valuation Assumptions [Table Text Block]</t>
  </si>
  <si>
    <t xml:space="preserve"> The fair value of stock options granted as above is calculated using the following weighted average assumptions: 2015 2014 Expected life years 5.00 - Interest rate 0.75 % - Volatility 76.83 % - Dividend yield 0.00 % - Grant date fair value $ 0.326 - </t>
  </si>
  <si>
    <t>Schedule of Share-based Compensation, Shares Authorized under Stock Option Plans, by Exercise Price Range [Table Text Block]</t>
  </si>
  <si>
    <t xml:space="preserve"> The following table summarizes information about stock options outstanding and exercisable at September 30, 2015: Remaining Expiry Number Number Contractual Life Exercise Date Outstanding Exercisable (Years) Price November 11, 2015 200,000 200,000 0.12 $ 1.16 June 3, 2018 50,000 50,000 2.68 $ 1.16 September 3, 2018 150,000 150,000 2.93 $ 1.59 September 18, 2018 300,000 300,000 2.97 $ 1.26 September 8, 2020 570,000 476,667 4.95 $ 0.58 Balance, September 30, 2015 1,270,000 1,176,667 </t>
  </si>
  <si>
    <t>Share-based Compensation Arrangement by Share-based Payment Award, Options, Vested and Expected to Vest, Outstanding and Exercisable [Table Text Block]</t>
  </si>
  <si>
    <t xml:space="preserve"> During the nine months ended September 30, 2015, the Company granted 10,000,000 in connection with a financing. See Note 8(iv), for accounting treatment. September 30, 2015 December 31, 2014 Balance, beginning of the period $ - $ - Issued 10,000,000 - Balance, end of the period $ 10,000,000 $ - Weighted Average Remaining Expiry Number Contractual Life Exercise Date Outstanding (Years) Price June 8, 2020 10,000,000 4.69 $ 0.95 </t>
  </si>
  <si>
    <t>Employee Stock Option [Member]</t>
  </si>
  <si>
    <t>Schedule of Share-based Compensation, Stock Options, Activity [Table Text Block]</t>
  </si>
  <si>
    <t xml:space="preserve"> The following is a summary of stock option activity during the nine months ended September 30, 2015 and September 30, 2014: Weighted Average Exercise Price Shares per Share Options outstanding, December 31, 2013 1,380,000 $ 0.87 Options exercised (530,000) $ 0.21 Option outstanding, September 30, 2014 850,000 $ 1.27 Options exercisable, September 30, 2014 750,000 $ 1.29 Options forfeited (100,000) $ 1.16 Option outstanding and exercisable, December 31, 2014 750,000 $ 1.29 Options expired (50,000) $ 1.22 Options issued 570,000 $ 0.58 Options outstanding, September 30, 2015 1,270,000 $ 0.97 Options exercisable, September 30, 2015 1,176,667 $ 1.01 </t>
  </si>
  <si>
    <t>Asset Retirement Obligations (Tables)</t>
  </si>
  <si>
    <t>Schedule of Change in Asset Retirement Obligation [Table Text Block]</t>
  </si>
  <si>
    <t xml:space="preserve"> The following is a summary of asset retirement obligations: September 30, 2015 December 31, 2014 Balance, beginning of the period $ 624,142 $ 552,250 Changes in cash flow estimates 278,240 71,892 Balance, end of the period $ 902,382 $ 624,142 </t>
  </si>
  <si>
    <t>Related Party Transactions (Tables)</t>
  </si>
  <si>
    <t>Debt Conversion [Line Items]</t>
  </si>
  <si>
    <t>Schedule of Debt [Table Text Block]</t>
  </si>
  <si>
    <t xml:space="preserve"> As such, as of September 30, 2015, no accrual has been made for the potential costs related to the registration rights. September 30, 2015 December 31, 2014 Balance, beginning of the period $ 13,881,305 $ - Fair value at inception of June Loan 33,497,277 22,500,000 Repayment of loans (2,500,000 ) (7,500,000 ) Amortization of closing and legal fees 967,156 - Amortization of discount on the June Loan 743,866 Extinguishment of the December Loan (12,500,000 ) Loss on extinguishment of debt 151,539 Capitalized closing fee and legal fees - (1,118,695 ) Balance, end of the period $ 34,241,143 $ 13,881,305 </t>
  </si>
  <si>
    <t>Schedule Of Amortization Of Discounts And Interest On Loans And Convertible Debentures [Table Text Block]</t>
  </si>
  <si>
    <t xml:space="preserve"> The following table summarizes the amortization of discounts and interest on loans and convertible debentures: . Three Months Three Months Nine Months Nine Months Interest expense related to the convertible debentures $ 14,321 $ 45,543 $ 94,907 $ 137,059 Interest expense related to the January 2014 loans - 126,027 - 867,123 Interest expense related to the December 2014 loans - - 547,945 - Interest expense related to the June 2015 loans 937,500 - 1,166,667 - Interest expense related to Komatsu Financial loans 91,301 - 135,859 - Amortization of debt discount on the convertible debentures 262,203 665,676 1,852,754 1,779,294 Interest on Gauss advance - 209,607 - 209,607 Amortization of the December 2014 loan closing fees - - 967,155 - Amortization of the June 2015 loan discount 600,797 - 743,866 - Amortization of discount and interest on loan and convertible debentures $ 1,906,122 $ 1,046,853 $ 5,509,153 $ 2,993,083 </t>
  </si>
  <si>
    <t>Schedule Of Amortization Of Discount And Interest Expense [Table Text Block]</t>
  </si>
  <si>
    <t xml:space="preserve"> The Company capitalizes a portion of the interest expense as it relates to funds borrowed to complete development activities at the Project site. Three Months Three Months Nine Months Nine Months Amortization of discounts and interest on loan, advance and convertible debenture $ 1,906,122 $ 1,046,853 $ 5,509,153 $ 2,993,083 Less: Interest costs capitalized (924,732 ) (838,727 ) (2,509,899 ) (1,829,540 ) Amortization of discounts and interest expensed $ 981,390 $ 208,126 $ 2,999,254 $ 1,163,543 </t>
  </si>
  <si>
    <t>Schedule of Variable Interest Entities [Table Text Block]</t>
  </si>
  <si>
    <t xml:space="preserve"> The net assets of GQM LLC as of September 30, 2015 and December 31, 2014 are as follows: September 30, 2015 December 31, 2014 Assets, GQM LLC $ 155,104,439 $ 118,937,371 Liabilities, GQM LLC (18,492,213 ) (4,769,144 ) Net assets, GQM LLC $ 136,612,226 $ 114,168,227 </t>
  </si>
  <si>
    <t>Consolidation, Less than Wholly Owned Subsidiary, Parent Ownership Interest, Effects of Changes, Net [Table Text Block]</t>
  </si>
  <si>
    <t xml:space="preserve"> The remaining 60% of their interest is considered permanent equity as it is not redeemable. September 15, 2014 Net assets, GQM LLC before Joint Venture Transaction $ 16,973,184 Investment by Gauss 110,000,000 Net assets, GQM LLC after Joint Venture Transaction 126,973,184 Gauss’ ownership percentage 50 % Net assets of GQM LLC attributable to Gauss $ 63,486,592 Allocation of non-controlling interest between permanent equity and temporary equity: Permanent non-controlling interest (60% of total non-controlling interest) $ 38,091,955 Temporary non-controlling interest (40% of total non-controlling interest) $ 25,394,637 </t>
  </si>
  <si>
    <t>ScheduleOfComprehensiveIncomeNetOfTaxAttributableToNoncontrollingInterest [Table Text Block]</t>
  </si>
  <si>
    <t xml:space="preserve"> Subsequent to the initial transaction, the carrying value of the non-controlling interest will be adjusted for net income and loss, distributions and contributions pursuant to ASC 810-10 based on the same percentage allocation used to calculate the initial book value of temporary equity. September 30, 2015 December 31, 2014 Net and comprehensive loss in GQM LLC $ (2,556,001 ) $ (2,804,957 ) Non-controlling interest percentage 50 % 50 % Net and comprehensive loss attributable to non-controlling interest $ (1,278,001 ) $ (1,402,479 ) Net and comprehensive loss attributable to permanent non-controlling interest $ (766,801 ) $ (841,487 ) Net and comprehensive loss attributable to temporary non-controlling interest $ (511,200 ) $ (560,992 )</t>
  </si>
  <si>
    <t>Schedule Of Non-controlling Interest [Table Text Block]</t>
  </si>
  <si>
    <t xml:space="preserve"> Permanent Non- Temporary Non- Carrying value of non-controlling interest, December 31, 2014 $ 34,250,468 $ 22,833,645 Capital contribution 7,500,000 5,000,000 Net and comprehensive loss for the period (766,801 ) (511,200 ) Carrying value of non-controlling interest , September 30, 2015 $ 40,983,667 $ 27,322,445 Permanent Non- Temporary Non- Carrying value of non-controlling interest, September 15, 2014 $ 38,091,955 $ 25,394,637 Distributions to non-controlling interest (3,000,000 ) (2,000,000 ) Net and comprehensive loss for the period (841,487 ) (560,992 ) Carrying value of non-controlling interest , December 31, 2014 $ 34,250,468 $ 22,833,645 </t>
  </si>
  <si>
    <t>Schedule Of Dilution Of Interest In Subsidiary [Table Text Block]</t>
  </si>
  <si>
    <t xml:space="preserve"> However, since the transaction was with a related party and the Company retained control, the excess has not been recognized in net income but rather has been recorded in equity as an increase to additional paid in based on guidance provided in ASC 810-10-55-4D and -4E. September 15, 2014 Investment by Gauss $ 110,000,000 Less: Initial carrying value of permanent equity (38,091,955 ) Initial carrying value of temporary equity (25,394,637 ) Effect of dilution of subsidiary recorded to APIC $ 46,513,408 </t>
  </si>
  <si>
    <t>Share Purchase Warrants [Member]</t>
  </si>
  <si>
    <t>Schedule of Derivative Liabilities at Fair Value [Table Text Block]</t>
  </si>
  <si>
    <t xml:space="preserve"> The change in the derivative share purchase warrants is as follows: September 30, 2015 December 31, 2014 Balance, beginning of the period $ - $ - Fair value at inception 4,002,723 - Change in fair value (38,559 ) - Balance, end of the period $ 3,964,164 $ - </t>
  </si>
  <si>
    <t>Fair Value Measurements, Recurring and Nonrecurring, Valuation Techniques [Table Text Block]</t>
  </si>
  <si>
    <t xml:space="preserve"> The derivative liability was calculated using an acceptable option pricing valuation model with the following assumptions: 2015 2014 Risk-free interest rate 0.81% - 1.02% - Expected life of derivative liability 4.69 - 5 years - Expected volatility 72.29% - 74.29% - Dividend rate 0.00% -</t>
  </si>
  <si>
    <t>Convertible Debentures [Member]</t>
  </si>
  <si>
    <t>Fair Value, Investments, Entities that Calculate Net Asset Value Per Share [Table Text Block]</t>
  </si>
  <si>
    <t xml:space="preserve"> The derivative liability was calculated using an acceptable option pricing valuation model with the following assumptions: 2015 2014 Risk-free interest rate 0.49% - 0.50% 1.00% - 1.09% Expected life of derivative liability 0.07 - 0.32 years 0.57 - 1.32 years Expected volatility 49.36% - 77.00% 73.03% - 98.21% Dividend rate 0.00% 0.00%</t>
  </si>
  <si>
    <t xml:space="preserve"> The changes in the derivative liability related to the conversion feature are as follows: September 30, 2015 December 31, 2014 Balance, beginning of the period $ 1,829,770 $ 2,833,987 Change in fair value of derivative liability including foreign exchange (1,829,770 ) (1,004,217 ) Balance, end of the period $ - $ 1,829,770 </t>
  </si>
  <si>
    <t>Convertible Debt [Table Text Block]</t>
  </si>
  <si>
    <t xml:space="preserve"> The change in the convertible debentures is as follows: September 30, 2015 December 31, 2014 Balance, beginning of the period $ 6,649,967 $ 4,642,620 Discounted convertible debentures - - Amortization of discount 1,852,754 2,510,611 Foreign exchange (827,721 ) (503,264 ) Repayment of the convertible debenture (7,675,000 ) Balance, end of the period $ - $ 6,649,967 </t>
  </si>
  <si>
    <t>Supplementary Disclosures of Cash Flow Information (Tables)</t>
  </si>
  <si>
    <t>Schedule of Cash Flow, Supplemental Disclosures [Table Text Block]</t>
  </si>
  <si>
    <t xml:space="preserve"> September 30, 2015 September 30, 2014 Cash paid during period for: Interest $ 1,070,664 $ 395,787 Income taxes $ - $ - Non-cash financing and investing activities: Stock-based compensation $ 155,428 $ 279,917 Common shares issued for mineral property $ - $ 24,480 Mineral property acquired through issuance of debt $ 12,088,470 $ - Mineral property expenditures included in accounts payable $ 4,117,646 $ 1,000,991 Non-cash interest cost capitalized to mineral property interests $ 2,509,899 $ 1,829,540 Non-cash amortization of discount and interest expense $ 2,863,396 $ 1,163,543 </t>
  </si>
  <si>
    <t>Earnings (Loss) Per Share (Tables)</t>
  </si>
  <si>
    <t>Schedule of Earnings Per Share, Basic and Diluted [Table Text Block]</t>
  </si>
  <si>
    <t xml:space="preserve"> Three Months Three Months Nine Months Nine Months Ended Ended Ended Ended September September September September 30, 2015 30, 2014 30, 2015 30, 2014 Numerator: Net income (loss)  numerator for basic EPS $ (1,924,167) $ (1,811,843) $ (4,739,618) $ (10,012,336) Numerator for diluted EPS $ (1,924,167) $ (1,811,843) $ (4,739,618) $ (10,012,336) Three Months Three Months Nine Months Nine Months Ended Ended Ended Ended September 30, September 30, September 30, September 30, 2015 2014 2015 2014 Denominator: Denominator for basic EPS 99,928,683 99,778,683 99,881,430 99,554,864 Denominator for diluted EPS 99,928,683 99,778,683 99,881,430 99,554,864 Basic earnings(loss) per share $ (0.02) $ (0.02) $ (0.05) $ (0.10) Diluted loss per share $ (0.02) $ (0.02) $ (0.05) $ (0.10) </t>
  </si>
  <si>
    <t>Loans Payable (Tables)</t>
  </si>
  <si>
    <t>Schedule Of Loans Payable [Table Text Block]</t>
  </si>
  <si>
    <t xml:space="preserve"> As at September 30, 2015 and December 31, 2014, the finance agreement balances are as follows September 30, December 31, Balance, beginning of period $ 913,132 $ - Additions 15,523,198 1,106,521 Payments (3,434,728) (193,389) Balance, end of period 13,001,602 $ 913,132 </t>
  </si>
  <si>
    <t>Schedule of Long-term Debt Instruments [Table Text Block]</t>
  </si>
  <si>
    <t xml:space="preserve"> September 30, December 31, Balance, beginning of period $ 913,132 $ - Additions 15,523,198 1,106,521 Payments (3,434,728) (193,389) Balance, end of period 13,001,602 $ 913,132 The terms of the financing agreements are as follows: September 30, December 31, Total acquisition costs $ 16,629,719 $ 1,106,521 Interest rates 0.00% - 4.24% 1.80% - 2.99% Monthly payments $4,669 - $33,906 $5,268 - $15,109 Average remaining life (Years) 3.61 3.89 Short-term portion 3,323,700 222,839 Long-term portion $ 9,677,902 $ 690,293 </t>
  </si>
  <si>
    <t>Schedule of Maturities of Long-term Debt [Table Text Block]</t>
  </si>
  <si>
    <t xml:space="preserve"> The following table outlines the principal payments to be made for the remaining 2015 fiscal year to the end of the 2019 fiscal year: Year Principal Payments 2015 $ 819,671 2016 $ 3,353,953 2017 $ 3,477,885 2018 $ 3,591,522 2019 $ 1,758,571 </t>
  </si>
  <si>
    <t>Financial Instruments (Tables)</t>
  </si>
  <si>
    <t>Fair Value, by Balance Sheet Grouping [Table Text Block]</t>
  </si>
  <si>
    <t xml:space="preserv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September 30, 2015 Total Level 1 Level 2 Level 3 Liabilities: Warrants (Note 8(iv)) $ 3,964,164 $ - $ 3,964,164 $ - $ 3,964,164 $ - $ 3,964,164 $ - December 31, 2014 Total Level 1 Level 2 Level 3 Liabilities: Derivative Liability (Note 8(ii)) $ 1,829,770 $ - $ 1,829,770 $ - $ 1,829,770 $ - $ 1,829,770 $ - </t>
  </si>
  <si>
    <t>General and Administrative Expenses (Tables)</t>
  </si>
  <si>
    <t>General and Administrative Expense [Table Text Block]</t>
  </si>
  <si>
    <t xml:space="preserve"> General and administrative expenses are broken down as follows: Three Months Three Months Nine Months Nine Months Ended Ended Ended Ended September 30, September 30, September September 2015 2014 30, 2015 30, 2014 Audit &amp; Accounting $ 97,607 $ 187,576 $ 372,975 $ 452,097 Legal 85,590 285,836 700,912 1,214,603 Consulting fees - 42,417 201,312 156,166 Corporate salary 409,213 399,698 1,164,061 787,453 Corporate expense 85,364 39,418 172,283 677,081 Office 306,499 207,143 896,752 581,501 Insurance 81,613 36,706 217,515 78,614 Regulatory and licensing 34,103 48,126 145,057 119,583 Environmental matters 27,794 6,751 84,514 23,844 Foreign exchange (319,600) (300,989) (786,688) (279,457) Stock-based compensation 155,203 87,769 155,203 279,917 Pre-production costs (322,359) - (3,839) - Public relations &amp; promotion 31,711 78,765 83,428 175,033 Total $ 672,738 $ 1,119,216 $ 3,403,486 $ 4,266,435 </t>
  </si>
  <si>
    <t>Business Description and Accounting Policies (Details)</t>
  </si>
  <si>
    <t>Rental Properties [Mmeber]</t>
  </si>
  <si>
    <t>Rental properties</t>
  </si>
  <si>
    <t>30 years</t>
  </si>
  <si>
    <t>Land [Member]</t>
  </si>
  <si>
    <t>Land</t>
  </si>
  <si>
    <t>Not depreciated</t>
  </si>
  <si>
    <t>Business Description and Accounting Policies (Details Textual)</t>
  </si>
  <si>
    <t>Sep. 30, 2015USD ($)shares</t>
  </si>
  <si>
    <t>Dec. 31, 2014USD ($)shares</t>
  </si>
  <si>
    <t>Sep. 30, 2014shares</t>
  </si>
  <si>
    <t>Sep. 15, 2014</t>
  </si>
  <si>
    <t>Dec. 31, 2013shares</t>
  </si>
  <si>
    <t>Average Rate Of Foreign Exchange Rate Translation</t>
  </si>
  <si>
    <t>Noncontrolling Interest, Ownership Percentage by Parent</t>
  </si>
  <si>
    <t>50.00%</t>
  </si>
  <si>
    <t>Property, Plant and Equipment, Other, Gross | $</t>
  </si>
  <si>
    <t>Foreign Currency Exchange Rate, Translation</t>
  </si>
  <si>
    <t>Share-based Compensation Arrangement by Share-based Payment Award, Options, Outstanding, Number, Beginning Balance</t>
  </si>
  <si>
    <t>Convertible Debt, Fair Value Disclosures | $</t>
  </si>
  <si>
    <t>Notes Payable, Fair Value Disclosure | $</t>
  </si>
  <si>
    <t>Stock Compensation Plan [Member]</t>
  </si>
  <si>
    <t>Golden Queen Mining Holdings, Inc [Member]</t>
  </si>
  <si>
    <t>Gauss LLC [Member]</t>
  </si>
  <si>
    <t>Basis of Presentation and Ability to Continue as a Going Concern (Details Textual) - USD ($)</t>
  </si>
  <si>
    <t>Jun. 08, 2015</t>
  </si>
  <si>
    <t>Organization Consolidation And Presentation Of Financial Statements [Line Items]</t>
  </si>
  <si>
    <t>Working Capital</t>
  </si>
  <si>
    <t>Retained Earnings (Accumulated Deficit), Total</t>
  </si>
  <si>
    <t>Other Loans Payable, Long-term, Noncurrent</t>
  </si>
  <si>
    <t>Debt Instrument, Maturity Date</t>
  </si>
  <si>
    <t>Dec. 8,
		2016</t>
  </si>
  <si>
    <t>Loans Payable [Member]</t>
  </si>
  <si>
    <t>Property (Details) - USD ($)</t>
  </si>
  <si>
    <t>Property, Plant and Equipment [Line Items]</t>
  </si>
  <si>
    <t>Property, cost</t>
  </si>
  <si>
    <t>Less accumulated depreciation</t>
  </si>
  <si>
    <t>Property, net</t>
  </si>
  <si>
    <t>Inventory (Details) - USD ($)</t>
  </si>
  <si>
    <t>Inventory [Line Items]</t>
  </si>
  <si>
    <t>Stock pile inventory</t>
  </si>
  <si>
    <t>Mineral Property Interests (Details) - USD ($)</t>
  </si>
  <si>
    <t>Capitalized Costs Relating to Oil and Gas Producing Activities, by Geographic Area [Line Items]</t>
  </si>
  <si>
    <t>Mineral property interest, land and claims</t>
  </si>
  <si>
    <t>Deferred mine development costs</t>
  </si>
  <si>
    <t>Asset retirement costs</t>
  </si>
  <si>
    <t>Capitalized interest</t>
  </si>
  <si>
    <t>Capitalized depreciation</t>
  </si>
  <si>
    <t>Balance, end of the period</t>
  </si>
  <si>
    <t>Mineral Property Interests (Details Textual) - USD ($)</t>
  </si>
  <si>
    <t>Other Deferred Costs, Gross</t>
  </si>
  <si>
    <t>Property, Plant and Equipment, Additions</t>
  </si>
  <si>
    <t>Depreciation, Total</t>
  </si>
  <si>
    <t>Other Capitalized Property Plant and Equipment [Member]</t>
  </si>
  <si>
    <t>Share Capital (Details) - $ / shares</t>
  </si>
  <si>
    <t>Option outstanding,</t>
  </si>
  <si>
    <t>Options exercisable</t>
  </si>
  <si>
    <t>Weighted Average Exercise Price Per Share, Options exercised</t>
  </si>
  <si>
    <t>Options outstanding,</t>
  </si>
  <si>
    <t>Options exercised</t>
  </si>
  <si>
    <t>Options forfeited</t>
  </si>
  <si>
    <t>Options expired</t>
  </si>
  <si>
    <t>Options issued</t>
  </si>
  <si>
    <t>Weighted Average Exercise Price Per Share, Options outstanding</t>
  </si>
  <si>
    <t>Weighted Average Exercise Price Per Share, Options forfeited</t>
  </si>
  <si>
    <t>Weighted Average Exercise Price Per Share, Options expired</t>
  </si>
  <si>
    <t>Weighted Average Exercise Price Per Share, Options issued</t>
  </si>
  <si>
    <t>Weighted Average Exercise Price Per Share, Options exercisable</t>
  </si>
  <si>
    <t>Share Capital (Details 1) - $ / shares</t>
  </si>
  <si>
    <t>Expected life years</t>
  </si>
  <si>
    <t>5 years</t>
  </si>
  <si>
    <t>0 years</t>
  </si>
  <si>
    <t>Interest rate</t>
  </si>
  <si>
    <t>0.75%</t>
  </si>
  <si>
    <t>0.00%</t>
  </si>
  <si>
    <t>Volatility</t>
  </si>
  <si>
    <t>76.83%</t>
  </si>
  <si>
    <t>Dividend yield</t>
  </si>
  <si>
    <t>Grant date fair value</t>
  </si>
  <si>
    <t>Share Capital (Details 2)</t>
  </si>
  <si>
    <t>Sep. 30, 2015$ / sharesshares</t>
  </si>
  <si>
    <t>Number Outstanding</t>
  </si>
  <si>
    <t>Number Exercisable</t>
  </si>
  <si>
    <t>Remaining Contractual Life (Years)</t>
  </si>
  <si>
    <t>3 years 4 months 20 days</t>
  </si>
  <si>
    <t>November 11, 2015 [Member]</t>
  </si>
  <si>
    <t>1 month 13 days</t>
  </si>
  <si>
    <t>Exercise Price | $ / shares</t>
  </si>
  <si>
    <t>June 3, 2018 [Member]</t>
  </si>
  <si>
    <t>2 years 8 months 5 days</t>
  </si>
  <si>
    <t>September 3, 2018 [Member]</t>
  </si>
  <si>
    <t>2 years 11 months 5 days</t>
  </si>
  <si>
    <t>September 18, 2018 [Member]</t>
  </si>
  <si>
    <t>2 years 11 months 19 days</t>
  </si>
  <si>
    <t>September 8, 2020 [Member]</t>
  </si>
  <si>
    <t>4 years 11 months 12 days</t>
  </si>
  <si>
    <t>Share Capital (Details 3) - Warrant [Member] - $ / shares</t>
  </si>
  <si>
    <t>Balance, beginning of the period</t>
  </si>
  <si>
    <t>Issued</t>
  </si>
  <si>
    <t>June 8, 2020 [Member]</t>
  </si>
  <si>
    <t>Weighted Average Remaining Contractual Life (Years)</t>
  </si>
  <si>
    <t>4 years 8 months 8 days</t>
  </si>
  <si>
    <t>Exercise Price</t>
  </si>
  <si>
    <t>Share Capital (Details Textual) - USD ($)</t>
  </si>
  <si>
    <t>1 Months Ended</t>
  </si>
  <si>
    <t>Mar. 31, 2015</t>
  </si>
  <si>
    <t>May. 31, 2014</t>
  </si>
  <si>
    <t>Apr. 30, 2014</t>
  </si>
  <si>
    <t>Feb. 28, 2014</t>
  </si>
  <si>
    <t>Stock Issued During Period, Value, Issued for Services</t>
  </si>
  <si>
    <t>Stock Issued During Period, Value, Purchase of Assets</t>
  </si>
  <si>
    <t>Stock Issued During Period, Value, Stock Options Exercised</t>
  </si>
  <si>
    <t>Share-based Compensation, Total</t>
  </si>
  <si>
    <t>Share-based Compensation Arrangement by Share-based Payment Award, Options, Outstanding, Intrinsic Value</t>
  </si>
  <si>
    <t>Share-based Compensation Arrangement by Share-based Payment Award, Options, Grants in Period, Net of Forfeitures</t>
  </si>
  <si>
    <t>Share-based Compensation Arrangements by Share-based Payment Award, Options, Exercises in Period, Weighted Average Exercise Price</t>
  </si>
  <si>
    <t>Share-based Compensation Arrangement by Share-based Payment Award, Expiration Period</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3 years 3 months 7 days</t>
  </si>
  <si>
    <t>Stock Issued During Period, Shares, Issued for Services</t>
  </si>
  <si>
    <t>Share-based Compensation Arrangement by Share-based Payment Award, Options, Exercises in Period</t>
  </si>
  <si>
    <t>Shares Issued, Price Per Share</t>
  </si>
  <si>
    <t>Stock Issued During Period, Shares, Purchase of Assets</t>
  </si>
  <si>
    <t>Forfeited Sock Options [Member]</t>
  </si>
  <si>
    <t>Warrant [Member]</t>
  </si>
  <si>
    <t>Share-based Compensation Arrangement by Share-based Payment Award, Equity Instruments Other than Options, Grants in Period</t>
  </si>
  <si>
    <t>President [Member]</t>
  </si>
  <si>
    <t>Director [Member]</t>
  </si>
  <si>
    <t>Stock or Unit Option Plan Expense</t>
  </si>
  <si>
    <t>Employee [Member]</t>
  </si>
  <si>
    <t>Asset Retirement Obligations (Details) - USD ($)</t>
  </si>
  <si>
    <t>Asset Retirement Obligations [Line Items]</t>
  </si>
  <si>
    <t>Changes in cash flow estimates</t>
  </si>
  <si>
    <t>Asset Retirement Obligations (Details Textual) - USD ($)</t>
  </si>
  <si>
    <t>Dec. 31, 2013</t>
  </si>
  <si>
    <t>Security Deposit</t>
  </si>
  <si>
    <t>Asset Retirement Obligation</t>
  </si>
  <si>
    <t>Asset Retirement Obligation, Period Increase (Decrease), Total</t>
  </si>
  <si>
    <t>Bureau of Land Management [Member]</t>
  </si>
  <si>
    <t>Regional Board [Member]</t>
  </si>
  <si>
    <t>Commitments and Contingencies (Details Textual) - USD ($)</t>
  </si>
  <si>
    <t>Aug. 10, 2015</t>
  </si>
  <si>
    <t>May. 31, 2015</t>
  </si>
  <si>
    <t>Mar. 27, 2015</t>
  </si>
  <si>
    <t>May. 31, 2010</t>
  </si>
  <si>
    <t>Dec. 31, 2015</t>
  </si>
  <si>
    <t>Dec. 31, 2004</t>
  </si>
  <si>
    <t>Advance Minimum Royalty Payments</t>
  </si>
  <si>
    <t>Issuance Of Bonus Shares Upon Completion Of Milestone</t>
  </si>
  <si>
    <t>Issuance Of Bonus Shares</t>
  </si>
  <si>
    <t>Issuance Of Bonus Shares Additional</t>
  </si>
  <si>
    <t>Bonus Shares Value Per Share</t>
  </si>
  <si>
    <t>Bonus Shares Value Per Share Additional</t>
  </si>
  <si>
    <t>Shares To Be Issued Result of Termination</t>
  </si>
  <si>
    <t>Subsequent Event [Member]</t>
  </si>
  <si>
    <t>Advance Minimum Royalty Payments Expected Amount</t>
  </si>
  <si>
    <t>Stock Issued During Period Value Issued For Management Agreement</t>
  </si>
  <si>
    <t>Komatsu Mobile Mining Equipment [Member]</t>
  </si>
  <si>
    <t>Business Combination, Recognized Identifiable Assets Acquired and Liabilities Assumed, Equipment</t>
  </si>
  <si>
    <t>Finder Fee [Member]</t>
  </si>
  <si>
    <t>Stock Issued During Period, Shares, Acquisitions</t>
  </si>
  <si>
    <t>GQM LLC [Member]</t>
  </si>
  <si>
    <t>Additional Construction Commitments</t>
  </si>
  <si>
    <t>GQM LLC [Member] | Mine Development [Member]</t>
  </si>
  <si>
    <t>Other Commitment, Total</t>
  </si>
  <si>
    <t>Outstanding Commitment Amount</t>
  </si>
  <si>
    <t>GQM LLC [Member] | Mine Development [Member] | Crushing Screening [Member]</t>
  </si>
  <si>
    <t>GQM LLC [Member] | Mine Development [Member] | Heap Leach Pad [Member]</t>
  </si>
  <si>
    <t>GQM LLC [Member] | Mine Development [Member] | Conveying And Stacking System [Member]</t>
  </si>
  <si>
    <t>GQM LLC [Member] | Mine Development [Member] | Work Related To Merrill Crowe Plant Equipment [Member]</t>
  </si>
  <si>
    <t>Road Machinery LLC [Member] | Mine Development [Member] | Komatsu Mobile Mining Equipment [Member]</t>
  </si>
  <si>
    <t>Officers' Compensation</t>
  </si>
  <si>
    <t>Chief Financial Officer [Member]</t>
  </si>
  <si>
    <t>Related Party Transactions (Details) - Convertible Debentures [Member]</t>
  </si>
  <si>
    <t>Fair Value Assumptions, Expected Dividend Rate</t>
  </si>
  <si>
    <t>Maximum [Member]</t>
  </si>
  <si>
    <t>Fair Value Assumptions, Risk Free Interest Rate</t>
  </si>
  <si>
    <t>0.50%</t>
  </si>
  <si>
    <t>1.09%</t>
  </si>
  <si>
    <t>Fair Value Assumptions, Expected Term</t>
  </si>
  <si>
    <t>3 months 25 days</t>
  </si>
  <si>
    <t>1 year 3 months 25 days</t>
  </si>
  <si>
    <t>Fair Value Assumptions, Expected Volatility Rate</t>
  </si>
  <si>
    <t>77.00%</t>
  </si>
  <si>
    <t>98.21%</t>
  </si>
  <si>
    <t>Minimum [Member]</t>
  </si>
  <si>
    <t>0.49%</t>
  </si>
  <si>
    <t>1.00%</t>
  </si>
  <si>
    <t>25 days</t>
  </si>
  <si>
    <t>6 months 25 days</t>
  </si>
  <si>
    <t>49.36%</t>
  </si>
  <si>
    <t>73.03%</t>
  </si>
  <si>
    <t>Related Party Transactions (Details 1) - USD ($)</t>
  </si>
  <si>
    <t>Change in fair value of derivative liability including foreign exchange</t>
  </si>
  <si>
    <t>Related Party Transactions (Details 2) - USD ($)</t>
  </si>
  <si>
    <t>Discounted convertible debentures</t>
  </si>
  <si>
    <t>Amortization of discount</t>
  </si>
  <si>
    <t>Foreign exchange</t>
  </si>
  <si>
    <t>Repayment of the convertible debenture</t>
  </si>
  <si>
    <t>Related Party Transactions (Details 3) - USD ($)</t>
  </si>
  <si>
    <t>Debt Instrument [Line Items]</t>
  </si>
  <si>
    <t>Fair value at inception of June Loan</t>
  </si>
  <si>
    <t>Repayment of loans</t>
  </si>
  <si>
    <t>Amortization of closing and legal fees</t>
  </si>
  <si>
    <t>Amortization of discount on the June Loan</t>
  </si>
  <si>
    <t>Extinguishment of the December Loan</t>
  </si>
  <si>
    <t>Loss on extinguishment of debt</t>
  </si>
  <si>
    <t>Capitalized closing fee and legal fees</t>
  </si>
  <si>
    <t>Related Party Transactions (Details 4) - Share Purchase Warrants [Member]</t>
  </si>
  <si>
    <t>Fair Value Measurements, Recurring and Nonrecurring, Valuation Techniques [Line Items]</t>
  </si>
  <si>
    <t>Risk-free interest rate</t>
  </si>
  <si>
    <t>Expected life of derivative liability</t>
  </si>
  <si>
    <t>Expected volatility</t>
  </si>
  <si>
    <t>Dividend rate</t>
  </si>
  <si>
    <t>1.02%</t>
  </si>
  <si>
    <t>74.29%</t>
  </si>
  <si>
    <t>0.81%</t>
  </si>
  <si>
    <t>72.29%</t>
  </si>
  <si>
    <t>Related Party Transactions (Details 5) - USD ($)</t>
  </si>
  <si>
    <t>Derivative [Line Items]</t>
  </si>
  <si>
    <t>Change in fair value</t>
  </si>
  <si>
    <t>Fair value at inception</t>
  </si>
  <si>
    <t>Related Party Transactions (Details 6) - USD ($)</t>
  </si>
  <si>
    <t>Amortization of Discounts and Interest on Loans and Convertible Debentures [Line Items]</t>
  </si>
  <si>
    <t>Interest expense related to the convertible debentures</t>
  </si>
  <si>
    <t>Interest expense related to the January 2014 loans</t>
  </si>
  <si>
    <t>Interest expense related to the December 2014 loans</t>
  </si>
  <si>
    <t>Interest expense related to the June 2015 loans</t>
  </si>
  <si>
    <t>Interest expense related to Komatsu Financial loans</t>
  </si>
  <si>
    <t>Amortization of debt discount on the convertible debentures</t>
  </si>
  <si>
    <t>Interest on Gauss advance</t>
  </si>
  <si>
    <t>Amortization of the December 2014 loan closing fees</t>
  </si>
  <si>
    <t>Amortization of the June 2015 loan discount</t>
  </si>
  <si>
    <t>Amortization of discount and interest on loan and convertible debentures</t>
  </si>
  <si>
    <t>Related Party Transactions (Details 7) - USD ($)</t>
  </si>
  <si>
    <t>Amortization Of Discount And Interest Expense [Line Items]</t>
  </si>
  <si>
    <t>Amortization of discounts and interest on loan, advance and convertible debenture</t>
  </si>
  <si>
    <t>Less: Interest costs capitalized</t>
  </si>
  <si>
    <t>Amortization of discounts and interest expensed</t>
  </si>
  <si>
    <t>Related Party Transactions (Details 8) - USD ($)</t>
  </si>
  <si>
    <t>Variable Interest Entity [Line Items]</t>
  </si>
  <si>
    <t>Assets, GQM LLC</t>
  </si>
  <si>
    <t>Liabilities, GQM LLC</t>
  </si>
  <si>
    <t>Net assets, GQM LLC</t>
  </si>
  <si>
    <t>Related Party Transactions (Details 9) - USD ($)</t>
  </si>
  <si>
    <t>Consolidation, Less than Wholly Owned Subsidiary, Parent Ownership Interest, Effects of Changes, Net [Line Items]</t>
  </si>
  <si>
    <t>Net assets, GQM LLC after Joint Venture Transaction</t>
  </si>
  <si>
    <t>Gauss’ ownership percentage</t>
  </si>
  <si>
    <t>Allocation of non-controlling interest between permanent equity and temporary equity:</t>
  </si>
  <si>
    <t>Temporary non-controlling interest (40% of total non- controlling interest)</t>
  </si>
  <si>
    <t>Investment by Gauss</t>
  </si>
  <si>
    <t>Permanent non-controlling interest (60% of total non- controlling interest)</t>
  </si>
  <si>
    <t>Subsidiaries [Member]</t>
  </si>
  <si>
    <t>Net assets, GQM LLC before Joint Venture Transaction</t>
  </si>
  <si>
    <t>Related Party Transactions (Details 10) - USD ($)</t>
  </si>
  <si>
    <t>4 Months Ended</t>
  </si>
  <si>
    <t>Non-controlling interest percentage</t>
  </si>
  <si>
    <t>Net and comprehensive loss</t>
  </si>
  <si>
    <t>Permanent Non-controlling Interest [Member] | Gauss LLC [Member]</t>
  </si>
  <si>
    <t>Temporary Non-controlling Interest [Member] | Gauss LLC [Member]</t>
  </si>
  <si>
    <t>Related Party Transactions (Details 11) - USD ($)</t>
  </si>
  <si>
    <t>Noncontrolling Interest [Line Items]</t>
  </si>
  <si>
    <t>Carrying value of non-controlling interest</t>
  </si>
  <si>
    <t>Capital contribution</t>
  </si>
  <si>
    <t>Net and comprehensive loss for the period</t>
  </si>
  <si>
    <t>Gauss LLC [Member] | Permanent Non-controlling Interest [Member]</t>
  </si>
  <si>
    <t>Gauss LLC [Member] | Temporary Non-controlling Interest [Member]</t>
  </si>
  <si>
    <t>Related Party Transactions (Details 12) - USD ($)</t>
  </si>
  <si>
    <t>Stockholders' Equity Attributable to Noncontrolling Interest</t>
  </si>
  <si>
    <t>Gauss LLC [Member] | Additional Paid-in Capital [Member]</t>
  </si>
  <si>
    <t>Related Party Transactions (Details Textual)</t>
  </si>
  <si>
    <t>Jun. 08, 2015USD ($)$ / sharesshares</t>
  </si>
  <si>
    <t>Jan. 05, 2015USD ($)</t>
  </si>
  <si>
    <t>Jan. 02, 2014USD ($)shares</t>
  </si>
  <si>
    <t>Sep. 15, 2015USD ($)</t>
  </si>
  <si>
    <t>Jul. 24, 2015USD ($)</t>
  </si>
  <si>
    <t>Jul. 24, 2015CAD</t>
  </si>
  <si>
    <t>Jun. 15, 2015USD ($)</t>
  </si>
  <si>
    <t>Sep. 15, 2014USD ($)</t>
  </si>
  <si>
    <t>Jul. 26, 2013USD ($)</t>
  </si>
  <si>
    <t>Jul. 26, 2013CADCAD / shares</t>
  </si>
  <si>
    <t>Sep. 30, 2015USD ($)$ / shares</t>
  </si>
  <si>
    <t>Sep. 30, 2014USD ($)</t>
  </si>
  <si>
    <t>Sep. 30, 2015USD ($)$ / sharesshares</t>
  </si>
  <si>
    <t>Dec. 31, 2014USD ($)</t>
  </si>
  <si>
    <t>Jul. 31, 2014USD ($)</t>
  </si>
  <si>
    <t>Consulting Fees</t>
  </si>
  <si>
    <t>Noninterest Expense Directors Fees</t>
  </si>
  <si>
    <t>Legal Fees</t>
  </si>
  <si>
    <t>Amortization of Financing Costs and Discounts, Total</t>
  </si>
  <si>
    <t>Interest Paid, Total</t>
  </si>
  <si>
    <t>Class of Warrant or Right, Number of Securities Called by Warrants or Rights | shares</t>
  </si>
  <si>
    <t>Class of Warrant or Right, Exercise Price of Warrants or Rights | $ / shares</t>
  </si>
  <si>
    <t>Warrant Expiration Date</t>
  </si>
  <si>
    <t>Jun. 8,
		2020</t>
  </si>
  <si>
    <t>Warrant Expiration Term</t>
  </si>
  <si>
    <t>five years</t>
  </si>
  <si>
    <t>Convertible Debt [Member]</t>
  </si>
  <si>
    <t>Derivative Liability, Fair Value, Gross Liability</t>
  </si>
  <si>
    <t>Interest Expense, Related Party</t>
  </si>
  <si>
    <t>Interest Payable</t>
  </si>
  <si>
    <t>Proceeds from (Repayments of) Debt, Total</t>
  </si>
  <si>
    <t>January Loan [Member]</t>
  </si>
  <si>
    <t>Additional Charge Percentage</t>
  </si>
  <si>
    <t>5.00%</t>
  </si>
  <si>
    <t>Additional Charge Paid</t>
  </si>
  <si>
    <t>Repayments of Lines of Credit</t>
  </si>
  <si>
    <t>December Loan [Member]</t>
  </si>
  <si>
    <t>Debt Issuance Cost</t>
  </si>
  <si>
    <t>Payments of Debt Issuance Costs</t>
  </si>
  <si>
    <t>June 2015 Loan [Member]</t>
  </si>
  <si>
    <t>July 2014 Advance [Member]</t>
  </si>
  <si>
    <t>Debt Instrument, Interest Rate, Stated Percentage</t>
  </si>
  <si>
    <t>10.00%</t>
  </si>
  <si>
    <t>Short-term Debt</t>
  </si>
  <si>
    <t>Proceeds from Divestiture of Interest in Joint Venture</t>
  </si>
  <si>
    <t>Interest Paid, Capitalized</t>
  </si>
  <si>
    <t>July 2014 Advance [Member] | Leucadia [Member]</t>
  </si>
  <si>
    <t>Majority Shareholder [Member] | Convertible Debt [Member]</t>
  </si>
  <si>
    <t>Proceeds from Convertible Debt</t>
  </si>
  <si>
    <t>2.00%</t>
  </si>
  <si>
    <t>Debt Instrument, Convertible, Conversion Price | CAD / shares</t>
  </si>
  <si>
    <t>Debt Instrument, Convertible, Terms of Conversion Feature</t>
  </si>
  <si>
    <t>If the notes have not been converted by the holder prior to the maturity date, then the Company may convert them at the lower of C$1.03&amp;#160;or the market price as at the maturity date.</t>
  </si>
  <si>
    <t>Debt Instrument, Term</t>
  </si>
  <si>
    <t>2 years</t>
  </si>
  <si>
    <t>Mr. H. Lutz Klingmann [Member]</t>
  </si>
  <si>
    <t>Stock Issued During Period, Shares, New Issues | shares</t>
  </si>
  <si>
    <t>Thomas M. Clay [Member] | January Loan [Member]</t>
  </si>
  <si>
    <t>Common Stock, Shares Subscribed but Unissued | shares</t>
  </si>
  <si>
    <t>Noncontrolling Interest, Ownership Percentage by Noncontrolling Owners</t>
  </si>
  <si>
    <t>20.00%</t>
  </si>
  <si>
    <t>Maximum [Member] | June 2015 Loan [Member]</t>
  </si>
  <si>
    <t>Notes and Loans Payable, Total</t>
  </si>
  <si>
    <t>Minimum [Member] | June 2015 Loan [Member]</t>
  </si>
  <si>
    <t>Auvergne [Member] | July 2014 Advance [Member]</t>
  </si>
  <si>
    <t>Auvergne [Member] | Thomas M. Clay [Member] | July 2014 Advance [Member]</t>
  </si>
  <si>
    <t>President [Member] | Mr. H. Lutz Klingmann [Member]</t>
  </si>
  <si>
    <t>Payments for Fees</t>
  </si>
  <si>
    <t>Due to Officers or Stockholders, Current</t>
  </si>
  <si>
    <t>Director [Member] | Thomas M. Clay [Member] | Convertible Debt [Member]</t>
  </si>
  <si>
    <t>Common Stock, Value, Subscriptions | CAD</t>
  </si>
  <si>
    <t>Director [Member] | Thomas M. Clay [Member] | January Loan [Member]</t>
  </si>
  <si>
    <t>12 months</t>
  </si>
  <si>
    <t>Director [Member] | Thomas M. Clay [Member] | December Loan [Member]</t>
  </si>
  <si>
    <t>Jul. 1,
		2015</t>
  </si>
  <si>
    <t>Backstop Agreement [Member]</t>
  </si>
  <si>
    <t>Rights Offering Maximum Amount</t>
  </si>
  <si>
    <t>Standby Guarantee Fee</t>
  </si>
  <si>
    <t>Backstop Agreement [Member] | Maximum [Member]</t>
  </si>
  <si>
    <t>Sale of Stock, Price Per Share | $ / shares</t>
  </si>
  <si>
    <t>Backstop Agreement [Member] | Auvergne [Member]</t>
  </si>
  <si>
    <t>Joint Venture Transaction [Member]</t>
  </si>
  <si>
    <t>Equity Method Investment, Ownership Percentage</t>
  </si>
  <si>
    <t>Related Party, Joint Venture Transaction Description</t>
  </si>
  <si>
    <t>Gauss is a funding vehicle owned by entities controlled by Leucadia National Corporation (NYSE: LUK) (Leucadia) and certain members of the Clay family, a shareholder group which collectively owned approximately 27% of the issued and outstanding shares of Golden Queen (the Clay Group) at the time of the transaction. Gauss is owned 70.51% by Gauss Holdings LLC (Gauss Holdings, Leucadias investment entity) and 29.49% by Auvergne LLC (Auvergne, the Clay Groups investment entity). Pursuant to the transaction, Leucadia was paid a transaction fee of $2,000,000 and $275,000 was paid to Auvergne through GQM LLC. The Company has adopted an accounting policy of expensing these transaction costs.</t>
  </si>
  <si>
    <t>Joint Venture Transaction [Member] | Cash [Member]</t>
  </si>
  <si>
    <t>Restricted Cash and Cash Equivalents</t>
  </si>
  <si>
    <t>Share Purchase Warants [Member]</t>
  </si>
  <si>
    <t>Derivative Liability</t>
  </si>
  <si>
    <t>40.00%</t>
  </si>
  <si>
    <t>60.00%</t>
  </si>
  <si>
    <t>GQ Holdings [Member]</t>
  </si>
  <si>
    <t>Joint Venture Interest Percentage</t>
  </si>
  <si>
    <t>Payments to Acquire Interest in Joint Venture</t>
  </si>
  <si>
    <t>Joint venture Capital Amount</t>
  </si>
  <si>
    <t>Maximum Percentage of Management Agreement</t>
  </si>
  <si>
    <t>25.00%</t>
  </si>
  <si>
    <t>GQM LLC [Member] | December Loan [Member]</t>
  </si>
  <si>
    <t>GQM LLC [Member] | Maximum [Member]</t>
  </si>
  <si>
    <t>GQM LLC [Member] | Minimum [Member]</t>
  </si>
  <si>
    <t>GQM LLC [Member] | Joint Venture Transaction [Member]</t>
  </si>
  <si>
    <t>100.00%</t>
  </si>
  <si>
    <t>GQM LLC [Member] | Joint Venture Transaction [Member] | Maximum [Member]</t>
  </si>
  <si>
    <t>Percentage of Dilution of Interest in Subsidiary</t>
  </si>
  <si>
    <t>GQM LLC [Member] | Joint Venture Transaction [Member] | Minimum [Member]</t>
  </si>
  <si>
    <t>GQM LLC [Member] | Net Smelter Royalty [Member] | Maximum [Member]</t>
  </si>
  <si>
    <t>GQM LLC [Member] | Net Smelter Royalty [Member] | Minimum [Member]</t>
  </si>
  <si>
    <t>Gauss Holdings LLC [Member] | Joint Venture Transaction [Member]</t>
  </si>
  <si>
    <t>Proceeds from Issuance or Sale of Equity, Total</t>
  </si>
  <si>
    <t>Supplementary Disclosures of Cash Flow Information (Details) - USD ($)</t>
  </si>
  <si>
    <t>Cash paid during period for:</t>
  </si>
  <si>
    <t>Interest</t>
  </si>
  <si>
    <t>Income taxes</t>
  </si>
  <si>
    <t>Non-cash financing and investing activities:</t>
  </si>
  <si>
    <t>Management Agreement [Member]</t>
  </si>
  <si>
    <t>Stock Issued</t>
  </si>
  <si>
    <t>Mining Properties and Mineral Rights [Member]</t>
  </si>
  <si>
    <t>Mineral property acquired through issuance of debt</t>
  </si>
  <si>
    <t>Mineral property expenditures included in accounts payable</t>
  </si>
  <si>
    <t>Non-cash interest cost capitalized to mineral property interests</t>
  </si>
  <si>
    <t>Earnings (Loss) Per Share (Details) - USD ($)</t>
  </si>
  <si>
    <t>Numerator:</t>
  </si>
  <si>
    <t>Net income (loss) - numerator for basic EPS</t>
  </si>
  <si>
    <t>Numerator for diluted EPS</t>
  </si>
  <si>
    <t>Denominator:</t>
  </si>
  <si>
    <t>Denominator for basic EPS</t>
  </si>
  <si>
    <t>Denominator for diluted EPS</t>
  </si>
  <si>
    <t>Basic earnings(loss) per share</t>
  </si>
  <si>
    <t>Diluted loss per share</t>
  </si>
  <si>
    <t>Earnings (Loss) Per Share (Details Textual) - shares</t>
  </si>
  <si>
    <t>Antidilutive Securities Excluded from Computation of Earnings Per Share, Amount</t>
  </si>
  <si>
    <t>Loans Payable (Details) - Mining Equipment [Member] - USD ($)</t>
  </si>
  <si>
    <t>Balance, beginning of period</t>
  </si>
  <si>
    <t>Additions</t>
  </si>
  <si>
    <t>Payments</t>
  </si>
  <si>
    <t>Balance, end of period</t>
  </si>
  <si>
    <t>Loans Payable (Details 1) - USD ($)</t>
  </si>
  <si>
    <t>Short-term portion</t>
  </si>
  <si>
    <t>Long-term portion</t>
  </si>
  <si>
    <t>Komatsu financing agreements [Member] | Loans Payable [Member]</t>
  </si>
  <si>
    <t>Total acquisition costs</t>
  </si>
  <si>
    <t>Average remaining life (Years)</t>
  </si>
  <si>
    <t>3 years 7 months 10 days</t>
  </si>
  <si>
    <t>3 years 10 months 20 days</t>
  </si>
  <si>
    <t>Komatsu Mobile Mining Equipment [Member] | Loans Payable [Member] | Minimum [Member]</t>
  </si>
  <si>
    <t>Interest rates</t>
  </si>
  <si>
    <t>1.80%</t>
  </si>
  <si>
    <t>Monthly payments</t>
  </si>
  <si>
    <t>Komatsu Mobile Mining Equipment [Member] | Loans Payable [Member] | Maximum [Member]</t>
  </si>
  <si>
    <t>4.24%</t>
  </si>
  <si>
    <t>2.99%</t>
  </si>
  <si>
    <t>Loans Payable (Details 2) - Loans Payable [Member]</t>
  </si>
  <si>
    <t>Sep. 30, 2015USD ($)</t>
  </si>
  <si>
    <t>Loans Payable (Details Textual)</t>
  </si>
  <si>
    <t>Payments to Acquire Productive Assets, Total</t>
  </si>
  <si>
    <t>Number Of Equipments Acquired</t>
  </si>
  <si>
    <t>Percentage Of Pretax Purchase Price</t>
  </si>
  <si>
    <t>Komatsu Mobile Mining Equipment [Member] | Loans Payable [Member]</t>
  </si>
  <si>
    <t>4 years</t>
  </si>
  <si>
    <t>Financial Instruments (Details) - USD ($)</t>
  </si>
  <si>
    <t>Fair Value, Balance Sheet Grouping, Financial Statement Captions [Line Items]</t>
  </si>
  <si>
    <t>Financial Liabilities Fair Value Disclosure</t>
  </si>
  <si>
    <t>Fair Value, Inputs, Level 1 [Member]</t>
  </si>
  <si>
    <t>Fair Value, Inputs, Level 2 [Member]</t>
  </si>
  <si>
    <t>Fair Value, Inputs, Level 3 [Member]</t>
  </si>
  <si>
    <t>Warrants [Member]</t>
  </si>
  <si>
    <t>Warrants [Member] | Fair Value, Inputs, Level 1 [Member]</t>
  </si>
  <si>
    <t>Warrants [Member] | Fair Value, Inputs, Level 2 [Member]</t>
  </si>
  <si>
    <t>Warrants [Member] | Fair Value, Inputs, Level 3 [Member]</t>
  </si>
  <si>
    <t>Derivative Liability [Member]</t>
  </si>
  <si>
    <t>Derivative Liability [Member] | Fair Value, Inputs, Level 1 [Member]</t>
  </si>
  <si>
    <t>Derivative Liability [Member] | Fair Value, Inputs, Level 2 [Member]</t>
  </si>
  <si>
    <t>Derivative Liability [Member] | Fair Value, Inputs, Level 3 [Member]</t>
  </si>
  <si>
    <t>General and Administrative Expenses (Details) - USD ($)</t>
  </si>
  <si>
    <t>Audit &amp; Accounting</t>
  </si>
  <si>
    <t>Legal</t>
  </si>
  <si>
    <t>Consulting fees</t>
  </si>
  <si>
    <t>Corporate salary</t>
  </si>
  <si>
    <t>Corporate expense</t>
  </si>
  <si>
    <t>Office</t>
  </si>
  <si>
    <t>Insurance</t>
  </si>
  <si>
    <t>Regulatory and licensing</t>
  </si>
  <si>
    <t>Environmental matters</t>
  </si>
  <si>
    <t>Pre-production costs</t>
  </si>
  <si>
    <t>Public relations &amp; promotion</t>
  </si>
  <si>
    <t>Subsequent Events(Details Textual) - USD ($)</t>
  </si>
  <si>
    <t>Oct. 31, 2015</t>
  </si>
  <si>
    <t>Oct. 01, 2015</t>
  </si>
  <si>
    <t>June 2015 Loan [Member] | Subsequent Event [Member]</t>
  </si>
  <si>
    <t>Debt Instrument, Increase (Decrease), Net, Total</t>
  </si>
  <si>
    <t>Long-term Debt, Gross</t>
  </si>
  <si>
    <t>Blasthole Drill [Member] | Subsequent Event [Member]</t>
  </si>
  <si>
    <t>Related Party Transaction, Rate</t>
  </si>
  <si>
    <t>4.40%</t>
  </si>
  <si>
    <t>Haul Trucks [Member] | Subsequent Event [Member]</t>
  </si>
  <si>
    <t>3.90%</t>
  </si>
  <si>
    <t>Water Truck [Member] | Subsequent Event [Member]</t>
  </si>
  <si>
    <t>0.99%</t>
  </si>
  <si>
    <t>Trucks [Member] | Subsequent Event [Member]</t>
  </si>
  <si>
    <t>Percentage Of Down Payment Paid</t>
  </si>
  <si>
    <t>Due to Related Parties, Noncurr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0_);_(&quot;$ &quot;(#,##0.000)" numFmtId="168"/>
    <numFmt formatCode="_(&quot;CAD &quot;#,##0_);_(&quot;CAD &quot;(#,##0)" numFmtId="169"/>
    <numFmt formatCode="_(&quot;CAD &quot;#,##0.00_);_(&quot;CAD &quot;(#,##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025362</v>
      </c>
    </row>
    <row r="11" spans="1:3">
      <c r="A11" s="4" t="s">
        <v>17</v>
      </c>
      <c r="B11" s="4" t="s">
        <v>18</v>
      </c>
    </row>
    <row r="12" spans="1:3">
      <c r="A12" s="4" t="s">
        <v>19</v>
      </c>
      <c r="B12" s="4" t="s">
        <v>20</v>
      </c>
    </row>
    <row r="13" spans="1:3">
      <c r="A13" s="4" t="s">
        <v>21</v>
      </c>
      <c r="B13" s="4" t="s">
        <v>22</v>
      </c>
    </row>
    <row r="14" spans="1:3">
      <c r="A14" s="4" t="s">
        <v>23</v>
      </c>
      <c r="C14" s="5" t="n">
        <v>999286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1</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2005369</v>
      </c>
      <c r="C3" s="7" t="n">
        <v>91407644</v>
      </c>
    </row>
    <row r="4" spans="1:3">
      <c r="A4" s="4" t="s">
        <v>28</v>
      </c>
      <c r="B4" s="5" t="n">
        <v>28031</v>
      </c>
      <c r="C4" s="5" t="n">
        <v>52136</v>
      </c>
    </row>
    <row r="5" spans="1:3">
      <c r="A5" s="4" t="s">
        <v>29</v>
      </c>
      <c r="B5" s="5" t="n">
        <v>222805</v>
      </c>
      <c r="C5" s="5" t="n">
        <v>114625</v>
      </c>
    </row>
    <row r="6" spans="1:3">
      <c r="A6" s="4" t="s">
        <v>30</v>
      </c>
      <c r="B6" s="5" t="n">
        <v>182865</v>
      </c>
      <c r="C6" s="5" t="n">
        <v>0</v>
      </c>
    </row>
    <row r="7" spans="1:3">
      <c r="A7" s="4" t="s">
        <v>31</v>
      </c>
      <c r="B7" s="5" t="n">
        <v>52439070</v>
      </c>
      <c r="C7" s="5" t="n">
        <v>91574405</v>
      </c>
    </row>
    <row r="8" spans="1:3">
      <c r="A8" s="4" t="s">
        <v>32</v>
      </c>
      <c r="B8" s="5" t="n">
        <v>229470</v>
      </c>
      <c r="C8" s="5" t="n">
        <v>251467</v>
      </c>
    </row>
    <row r="9" spans="1:3">
      <c r="A9" s="4" t="s">
        <v>33</v>
      </c>
      <c r="B9" s="5" t="n">
        <v>112848211</v>
      </c>
      <c r="C9" s="5" t="n">
        <v>37138134</v>
      </c>
    </row>
    <row r="10" spans="1:3">
      <c r="A10" s="4" t="s">
        <v>34</v>
      </c>
      <c r="B10" s="5" t="n">
        <v>902382</v>
      </c>
      <c r="C10" s="5" t="n">
        <v>553329</v>
      </c>
    </row>
    <row r="11" spans="1:3">
      <c r="A11" s="4" t="s">
        <v>35</v>
      </c>
      <c r="B11" s="5" t="n">
        <v>166419133</v>
      </c>
      <c r="C11" s="5" t="n">
        <v>129517335</v>
      </c>
    </row>
    <row r="12" spans="1:3">
      <c r="A12" s="3" t="s">
        <v>36</v>
      </c>
    </row>
    <row r="13" spans="1:3">
      <c r="A13" s="4" t="s">
        <v>37</v>
      </c>
      <c r="B13" s="5" t="n">
        <v>4615341</v>
      </c>
      <c r="C13" s="5" t="n">
        <v>3309476</v>
      </c>
    </row>
    <row r="14" spans="1:3">
      <c r="A14" s="4" t="s">
        <v>38</v>
      </c>
      <c r="B14" s="5" t="n">
        <v>1166667</v>
      </c>
      <c r="C14" s="5" t="n">
        <v>320721</v>
      </c>
    </row>
    <row r="15" spans="1:3">
      <c r="A15" s="4" t="s">
        <v>39</v>
      </c>
      <c r="B15" s="5" t="n">
        <v>0</v>
      </c>
      <c r="C15" s="5" t="n">
        <v>250000</v>
      </c>
    </row>
    <row r="16" spans="1:3">
      <c r="A16" s="4" t="s">
        <v>40</v>
      </c>
      <c r="B16" s="5" t="n">
        <v>0</v>
      </c>
      <c r="C16" s="5" t="n">
        <v>13881305</v>
      </c>
    </row>
    <row r="17" spans="1:3">
      <c r="A17" s="4" t="s">
        <v>41</v>
      </c>
      <c r="B17" s="5" t="n">
        <v>3323700</v>
      </c>
      <c r="C17" s="5" t="n">
        <v>222839</v>
      </c>
    </row>
    <row r="18" spans="1:3">
      <c r="A18" s="4" t="s">
        <v>42</v>
      </c>
      <c r="B18" s="5" t="n">
        <v>0</v>
      </c>
      <c r="C18" s="5" t="n">
        <v>1829770</v>
      </c>
    </row>
    <row r="19" spans="1:3">
      <c r="A19" s="4" t="s">
        <v>43</v>
      </c>
      <c r="B19" s="5" t="n">
        <v>0</v>
      </c>
      <c r="C19" s="5" t="n">
        <v>6649967</v>
      </c>
    </row>
    <row r="20" spans="1:3">
      <c r="A20" s="4" t="s">
        <v>44</v>
      </c>
      <c r="B20" s="5" t="n">
        <v>9105708</v>
      </c>
      <c r="C20" s="5" t="n">
        <v>26464078</v>
      </c>
    </row>
    <row r="21" spans="1:3">
      <c r="A21" s="4" t="s">
        <v>40</v>
      </c>
      <c r="B21" s="5" t="n">
        <v>34241143</v>
      </c>
      <c r="C21" s="5" t="n">
        <v>0</v>
      </c>
    </row>
    <row r="22" spans="1:3">
      <c r="A22" s="4" t="s">
        <v>45</v>
      </c>
      <c r="B22" s="5" t="n">
        <v>3964164</v>
      </c>
      <c r="C22" s="5" t="n">
        <v>0</v>
      </c>
    </row>
    <row r="23" spans="1:3">
      <c r="A23" s="4" t="s">
        <v>46</v>
      </c>
      <c r="B23" s="5" t="n">
        <v>902382</v>
      </c>
      <c r="C23" s="5" t="n">
        <v>624142</v>
      </c>
    </row>
    <row r="24" spans="1:3">
      <c r="A24" s="4" t="s">
        <v>47</v>
      </c>
      <c r="B24" s="5" t="n">
        <v>9677902</v>
      </c>
      <c r="C24" s="5" t="n">
        <v>690293</v>
      </c>
    </row>
    <row r="25" spans="1:3">
      <c r="A25" s="4" t="s">
        <v>48</v>
      </c>
      <c r="B25" s="5" t="n">
        <v>57891299</v>
      </c>
      <c r="C25" s="5" t="n">
        <v>27778513</v>
      </c>
    </row>
    <row r="26" spans="1:3">
      <c r="A26" s="3" t="s">
        <v>49</v>
      </c>
    </row>
    <row r="27" spans="1:3">
      <c r="A27" s="4" t="s">
        <v>50</v>
      </c>
      <c r="B27" s="5" t="n">
        <v>27322445</v>
      </c>
      <c r="C27" s="5" t="n">
        <v>22833645</v>
      </c>
    </row>
    <row r="28" spans="1:3">
      <c r="A28" s="3" t="s">
        <v>51</v>
      </c>
    </row>
    <row r="29" spans="1:3">
      <c r="A29" s="4" t="s">
        <v>52</v>
      </c>
      <c r="B29" s="5" t="n">
        <v>62860443</v>
      </c>
      <c r="C29" s="5" t="n">
        <v>62709015</v>
      </c>
    </row>
    <row r="30" spans="1:3">
      <c r="A30" s="4" t="s">
        <v>53</v>
      </c>
      <c r="B30" s="5" t="n">
        <v>56545713</v>
      </c>
      <c r="C30" s="5" t="n">
        <v>56390510</v>
      </c>
    </row>
    <row r="31" spans="1:3">
      <c r="A31" s="4" t="s">
        <v>54</v>
      </c>
      <c r="B31" s="5" t="n">
        <v>-79184434</v>
      </c>
      <c r="C31" s="5" t="n">
        <v>-74444816</v>
      </c>
    </row>
    <row r="32" spans="1:3">
      <c r="A32" s="4" t="s">
        <v>55</v>
      </c>
      <c r="B32" s="5" t="n">
        <v>40221722</v>
      </c>
      <c r="C32" s="5" t="n">
        <v>44654709</v>
      </c>
    </row>
    <row r="33" spans="1:3">
      <c r="A33" s="4" t="s">
        <v>56</v>
      </c>
      <c r="B33" s="5" t="n">
        <v>40983667</v>
      </c>
      <c r="C33" s="5" t="n">
        <v>34250468</v>
      </c>
    </row>
    <row r="34" spans="1:3">
      <c r="A34" s="4" t="s">
        <v>57</v>
      </c>
      <c r="B34" s="5" t="n">
        <v>81205389</v>
      </c>
      <c r="C34" s="5" t="n">
        <v>78905177</v>
      </c>
    </row>
    <row r="35" spans="1:3">
      <c r="A35" s="4" t="s">
        <v>58</v>
      </c>
      <c r="B35" s="7" t="n">
        <v>166419133</v>
      </c>
      <c r="C35" s="7" t="n">
        <v>1295173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44</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1</v>
      </c>
      <c r="B1" s="2" t="s">
        <v>1</v>
      </c>
    </row>
    <row r="2" spans="1:2">
      <c r="B2" s="2" t="s">
        <v>2</v>
      </c>
    </row>
    <row r="3" spans="1:2">
      <c r="A3" s="3" t="s">
        <v>144</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74"/>
  </cols>
  <sheetData>
    <row r="1" spans="1:2">
      <c r="A1" s="1" t="s">
        <v>248</v>
      </c>
      <c r="B1" s="2" t="s">
        <v>1</v>
      </c>
    </row>
    <row r="2" spans="1:2">
      <c r="B2" s="2" t="s">
        <v>2</v>
      </c>
    </row>
    <row r="3" spans="1:2">
      <c r="A3" s="3" t="s">
        <v>155</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3" t="s">
        <v>159</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row r="7" spans="1:2">
      <c r="A7" s="4" t="s">
        <v>262</v>
      </c>
    </row>
    <row r="8" spans="1:2">
      <c r="A8" s="3" t="s">
        <v>255</v>
      </c>
    </row>
    <row r="9" spans="1:2">
      <c r="A9" s="4" t="s">
        <v>263</v>
      </c>
      <c r="B9"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65</v>
      </c>
      <c r="B1" s="2" t="s">
        <v>1</v>
      </c>
    </row>
    <row r="2" spans="1:2">
      <c r="B2" s="2" t="s">
        <v>2</v>
      </c>
    </row>
    <row r="3" spans="1:2">
      <c r="A3" s="3" t="s">
        <v>167</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r="A1" s="1" t="s">
        <v>59</v>
      </c>
      <c r="B1" s="2" t="s">
        <v>1</v>
      </c>
      <c r="C1" s="2" t="s">
        <v>60</v>
      </c>
    </row>
    <row r="2" spans="1:3">
      <c r="B2" s="2" t="s">
        <v>2</v>
      </c>
      <c r="C2" s="2" t="s">
        <v>25</v>
      </c>
    </row>
    <row r="3" spans="1:3">
      <c r="A3" s="4" t="s">
        <v>61</v>
      </c>
      <c r="B3" s="7" t="n">
        <v>0</v>
      </c>
      <c r="C3" s="7" t="n">
        <v>0</v>
      </c>
    </row>
    <row r="4" spans="1:3">
      <c r="A4" s="4" t="s">
        <v>62</v>
      </c>
      <c r="B4" s="4" t="s">
        <v>63</v>
      </c>
      <c r="C4" s="4" t="s">
        <v>63</v>
      </c>
    </row>
    <row r="5" spans="1:3">
      <c r="A5" s="4" t="s">
        <v>64</v>
      </c>
      <c r="B5" s="5" t="n">
        <v>99928683</v>
      </c>
      <c r="C5" s="5" t="n">
        <v>99778683</v>
      </c>
    </row>
    <row r="6" spans="1:3">
      <c r="A6" s="4" t="s">
        <v>65</v>
      </c>
      <c r="B6" s="5" t="n">
        <v>99928683</v>
      </c>
      <c r="C6" s="5" t="n">
        <v>9977868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row>
    <row r="13" spans="1:2">
      <c r="A13" s="3" t="s">
        <v>269</v>
      </c>
    </row>
    <row r="14" spans="1:2">
      <c r="A14" s="4" t="s">
        <v>287</v>
      </c>
      <c r="B14" s="4" t="s">
        <v>288</v>
      </c>
    </row>
    <row r="15" spans="1:2">
      <c r="A15" s="4" t="s">
        <v>289</v>
      </c>
      <c r="B15" s="4" t="s">
        <v>290</v>
      </c>
    </row>
    <row r="16" spans="1:2">
      <c r="A16" s="4" t="s">
        <v>291</v>
      </c>
    </row>
    <row r="17" spans="1:2">
      <c r="A17" s="3" t="s">
        <v>269</v>
      </c>
    </row>
    <row r="18" spans="1:2">
      <c r="A18" s="4" t="s">
        <v>292</v>
      </c>
      <c r="B18" s="4" t="s">
        <v>293</v>
      </c>
    </row>
    <row r="19" spans="1:2">
      <c r="A19" s="4" t="s">
        <v>287</v>
      </c>
      <c r="B19" s="4" t="s">
        <v>294</v>
      </c>
    </row>
    <row r="20" spans="1:2">
      <c r="A20" s="4" t="s">
        <v>295</v>
      </c>
      <c r="B20"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97</v>
      </c>
      <c r="B1" s="2" t="s">
        <v>1</v>
      </c>
    </row>
    <row r="2" spans="1:2">
      <c r="B2" s="2" t="s">
        <v>2</v>
      </c>
    </row>
    <row r="3" spans="1:2">
      <c r="A3" s="3" t="s">
        <v>179</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00</v>
      </c>
      <c r="B1" s="2" t="s">
        <v>1</v>
      </c>
    </row>
    <row r="2" spans="1:2">
      <c r="B2" s="2" t="s">
        <v>2</v>
      </c>
    </row>
    <row r="3" spans="1:2">
      <c r="A3" s="3" t="s">
        <v>183</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s="1" t="s">
        <v>303</v>
      </c>
      <c r="B1" s="2" t="s">
        <v>1</v>
      </c>
    </row>
    <row r="2" spans="1:2">
      <c r="B2" s="2" t="s">
        <v>2</v>
      </c>
    </row>
    <row r="3" spans="1:2">
      <c r="A3" s="3" t="s">
        <v>187</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10</v>
      </c>
      <c r="B1" s="2" t="s">
        <v>1</v>
      </c>
    </row>
    <row r="2" spans="1:2">
      <c r="B2" s="2" t="s">
        <v>2</v>
      </c>
    </row>
    <row r="3" spans="1:2">
      <c r="A3" s="3" t="s">
        <v>191</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3</v>
      </c>
      <c r="B1" s="2" t="s">
        <v>1</v>
      </c>
    </row>
    <row r="2" spans="1:2">
      <c r="B2" s="2" t="s">
        <v>2</v>
      </c>
    </row>
    <row r="3" spans="1:2">
      <c r="A3" s="3" t="s">
        <v>195</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6"/>
  </cols>
  <sheetData>
    <row r="1" spans="1:2">
      <c r="A1" s="1" t="s">
        <v>316</v>
      </c>
      <c r="B1" s="2" t="s">
        <v>1</v>
      </c>
    </row>
    <row r="2" spans="1:2">
      <c r="B2" s="2" t="s">
        <v>2</v>
      </c>
    </row>
    <row r="3" spans="1:2">
      <c r="A3" s="4" t="s">
        <v>317</v>
      </c>
    </row>
    <row r="4" spans="1:2">
      <c r="A4" s="4" t="s">
        <v>318</v>
      </c>
      <c r="B4" s="4" t="s">
        <v>319</v>
      </c>
    </row>
    <row r="5" spans="1:2">
      <c r="A5" s="4" t="s">
        <v>320</v>
      </c>
    </row>
    <row r="6" spans="1:2">
      <c r="A6" s="4" t="s">
        <v>321</v>
      </c>
      <c r="B6"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 customWidth="1" max="5" min="5" width="14"/>
    <col customWidth="1" max="6" min="6" width="20"/>
  </cols>
  <sheetData>
    <row r="1" spans="1:6">
      <c r="A1" s="1" t="s">
        <v>323</v>
      </c>
      <c r="B1" s="2" t="s">
        <v>1</v>
      </c>
      <c r="C1" s="2" t="s">
        <v>60</v>
      </c>
    </row>
    <row r="2" spans="1:6">
      <c r="B2" s="2" t="s">
        <v>324</v>
      </c>
      <c r="C2" s="2" t="s">
        <v>325</v>
      </c>
      <c r="D2" s="2" t="s">
        <v>326</v>
      </c>
      <c r="E2" s="2" t="s">
        <v>327</v>
      </c>
      <c r="F2" s="2" t="s">
        <v>328</v>
      </c>
    </row>
    <row r="3" spans="1:6">
      <c r="A3" s="4" t="s">
        <v>329</v>
      </c>
      <c r="B3" s="10" t="n">
        <v>1.26</v>
      </c>
      <c r="C3" s="10" t="n">
        <v>1.1</v>
      </c>
    </row>
    <row r="4" spans="1:6">
      <c r="A4" s="4" t="s">
        <v>330</v>
      </c>
      <c r="E4" s="4" t="s">
        <v>331</v>
      </c>
    </row>
    <row r="5" spans="1:6">
      <c r="A5" s="4" t="s">
        <v>332</v>
      </c>
      <c r="B5" s="7" t="n">
        <v>3000</v>
      </c>
    </row>
    <row r="6" spans="1:6">
      <c r="A6" s="4" t="s">
        <v>333</v>
      </c>
      <c r="B6" s="10" t="n">
        <v>1.33</v>
      </c>
      <c r="C6" s="10" t="n">
        <v>1.16</v>
      </c>
    </row>
    <row r="7" spans="1:6">
      <c r="A7" s="4" t="s">
        <v>334</v>
      </c>
      <c r="B7" s="5" t="n">
        <v>1270000</v>
      </c>
    </row>
    <row r="8" spans="1:6">
      <c r="A8" s="4" t="s">
        <v>335</v>
      </c>
      <c r="B8" s="7" t="n">
        <v>0</v>
      </c>
      <c r="C8" s="7" t="n">
        <v>7972993</v>
      </c>
    </row>
    <row r="9" spans="1:6">
      <c r="A9" s="4" t="s">
        <v>336</v>
      </c>
      <c r="B9" s="7" t="n">
        <v>30564497</v>
      </c>
      <c r="C9" s="7" t="n">
        <v>0</v>
      </c>
    </row>
    <row r="10" spans="1:6">
      <c r="A10" s="4" t="s">
        <v>262</v>
      </c>
    </row>
    <row r="11" spans="1:6">
      <c r="A11" s="4" t="s">
        <v>334</v>
      </c>
      <c r="B11" s="5" t="n">
        <v>1270000</v>
      </c>
      <c r="C11" s="5" t="n">
        <v>750000</v>
      </c>
      <c r="D11" s="5" t="n">
        <v>850000</v>
      </c>
      <c r="F11" s="5" t="n">
        <v>1380000</v>
      </c>
    </row>
    <row r="12" spans="1:6">
      <c r="A12" s="4" t="s">
        <v>337</v>
      </c>
    </row>
    <row r="13" spans="1:6">
      <c r="A13" s="4" t="s">
        <v>334</v>
      </c>
      <c r="B13" s="5" t="n">
        <v>7200000</v>
      </c>
    </row>
    <row r="14" spans="1:6">
      <c r="A14" s="4" t="s">
        <v>338</v>
      </c>
    </row>
    <row r="15" spans="1:6">
      <c r="A15" s="4" t="s">
        <v>330</v>
      </c>
      <c r="B15" s="4" t="s">
        <v>331</v>
      </c>
      <c r="E15" s="4" t="s">
        <v>331</v>
      </c>
    </row>
    <row r="16" spans="1:6">
      <c r="A16" s="4" t="s">
        <v>339</v>
      </c>
    </row>
    <row r="17" spans="1:6">
      <c r="A17" s="4" t="s">
        <v>330</v>
      </c>
      <c r="B17" s="4" t="s">
        <v>331</v>
      </c>
      <c r="C17" s="4" t="s">
        <v>331</v>
      </c>
      <c r="E17"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40</v>
      </c>
      <c r="B1" s="2" t="s">
        <v>341</v>
      </c>
      <c r="C1" s="2" t="s">
        <v>2</v>
      </c>
      <c r="D1" s="2" t="s">
        <v>25</v>
      </c>
      <c r="E1" s="2" t="s">
        <v>327</v>
      </c>
    </row>
    <row r="2" spans="1:5">
      <c r="A2" s="3" t="s">
        <v>342</v>
      </c>
    </row>
    <row r="3" spans="1:5">
      <c r="A3" s="4" t="s">
        <v>343</v>
      </c>
      <c r="C3" s="7" t="n">
        <v>43333362</v>
      </c>
      <c r="D3" s="7" t="n">
        <v>65110327</v>
      </c>
    </row>
    <row r="4" spans="1:5">
      <c r="A4" s="4" t="s">
        <v>344</v>
      </c>
      <c r="C4" s="5" t="n">
        <v>-79184434</v>
      </c>
      <c r="D4" s="7" t="n">
        <v>-74444816</v>
      </c>
    </row>
    <row r="5" spans="1:5">
      <c r="A5" s="4" t="s">
        <v>345</v>
      </c>
      <c r="C5" s="7" t="n">
        <v>37500000</v>
      </c>
    </row>
    <row r="6" spans="1:5">
      <c r="A6" s="4" t="s">
        <v>346</v>
      </c>
      <c r="B6" s="4" t="s">
        <v>347</v>
      </c>
    </row>
    <row r="7" spans="1:5">
      <c r="A7" s="4" t="s">
        <v>330</v>
      </c>
      <c r="E7" s="4" t="s">
        <v>331</v>
      </c>
    </row>
    <row r="8" spans="1:5">
      <c r="A8" s="4" t="s">
        <v>338</v>
      </c>
    </row>
    <row r="9" spans="1:5">
      <c r="A9" s="3" t="s">
        <v>342</v>
      </c>
    </row>
    <row r="10" spans="1:5">
      <c r="A10" s="4" t="s">
        <v>330</v>
      </c>
      <c r="C10" s="4" t="s">
        <v>331</v>
      </c>
      <c r="E10" s="4" t="s">
        <v>331</v>
      </c>
    </row>
    <row r="11" spans="1:5">
      <c r="A11" s="4" t="s">
        <v>348</v>
      </c>
    </row>
    <row r="12" spans="1:5">
      <c r="A12" s="3" t="s">
        <v>342</v>
      </c>
    </row>
    <row r="13" spans="1:5">
      <c r="A13" s="4" t="s">
        <v>346</v>
      </c>
      <c r="C13" s="4" t="s">
        <v>34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349</v>
      </c>
      <c r="B1" s="2" t="s">
        <v>2</v>
      </c>
      <c r="C1" s="2" t="s">
        <v>25</v>
      </c>
    </row>
    <row r="2" spans="1:3">
      <c r="A2" s="3" t="s">
        <v>350</v>
      </c>
    </row>
    <row r="3" spans="1:3">
      <c r="A3" s="4" t="s">
        <v>321</v>
      </c>
      <c r="B3" s="7" t="n">
        <v>109600</v>
      </c>
      <c r="C3" s="7" t="n">
        <v>109600</v>
      </c>
    </row>
    <row r="4" spans="1:3">
      <c r="A4" s="4" t="s">
        <v>318</v>
      </c>
      <c r="B4" s="5" t="n">
        <v>324566</v>
      </c>
      <c r="C4" s="5" t="n">
        <v>324566</v>
      </c>
    </row>
    <row r="5" spans="1:3">
      <c r="A5" s="4" t="s">
        <v>351</v>
      </c>
      <c r="B5" s="5" t="n">
        <v>434166</v>
      </c>
      <c r="C5" s="5" t="n">
        <v>434166</v>
      </c>
    </row>
    <row r="6" spans="1:3">
      <c r="A6" s="4" t="s">
        <v>352</v>
      </c>
      <c r="B6" s="5" t="n">
        <v>-204696</v>
      </c>
      <c r="C6" s="5" t="n">
        <v>-182699</v>
      </c>
    </row>
    <row r="7" spans="1:3">
      <c r="A7" s="4" t="s">
        <v>353</v>
      </c>
      <c r="B7" s="7" t="n">
        <v>229470</v>
      </c>
      <c r="C7" s="7" t="n">
        <v>2514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672738</v>
      </c>
      <c r="C3" s="7" t="n">
        <v>-1119216</v>
      </c>
      <c r="D3" s="7" t="n">
        <v>-3403485</v>
      </c>
      <c r="E3" s="7" t="n">
        <v>-4266435</v>
      </c>
    </row>
    <row r="4" spans="1:5">
      <c r="A4" s="4" t="s">
        <v>70</v>
      </c>
      <c r="B4" s="5" t="n">
        <v>-598770</v>
      </c>
      <c r="C4" s="5" t="n">
        <v>2861314</v>
      </c>
      <c r="D4" s="5" t="n">
        <v>1868329</v>
      </c>
      <c r="E4" s="5" t="n">
        <v>-1251381</v>
      </c>
    </row>
    <row r="5" spans="1:5">
      <c r="A5" s="4" t="s">
        <v>71</v>
      </c>
      <c r="B5" s="5" t="n">
        <v>-1271508</v>
      </c>
      <c r="C5" s="5" t="n">
        <v>1742098</v>
      </c>
      <c r="D5" s="5" t="n">
        <v>-1535156</v>
      </c>
      <c r="E5" s="5" t="n">
        <v>-5517816</v>
      </c>
    </row>
    <row r="6" spans="1:5">
      <c r="A6" s="4" t="s">
        <v>72</v>
      </c>
      <c r="B6" s="5" t="n">
        <v>-981390</v>
      </c>
      <c r="C6" s="5" t="n">
        <v>-208126</v>
      </c>
      <c r="D6" s="5" t="n">
        <v>-2999254</v>
      </c>
      <c r="E6" s="5" t="n">
        <v>-1163543</v>
      </c>
    </row>
    <row r="7" spans="1:5">
      <c r="A7" s="4" t="s">
        <v>73</v>
      </c>
      <c r="B7" s="5" t="n">
        <v>0</v>
      </c>
      <c r="C7" s="5" t="n">
        <v>0</v>
      </c>
      <c r="D7" s="5" t="n">
        <v>-151539</v>
      </c>
      <c r="E7" s="5" t="n">
        <v>0</v>
      </c>
    </row>
    <row r="8" spans="1:5">
      <c r="A8" s="4" t="s">
        <v>74</v>
      </c>
      <c r="B8" s="5" t="n">
        <v>0</v>
      </c>
      <c r="C8" s="5" t="n">
        <v>0</v>
      </c>
      <c r="D8" s="5" t="n">
        <v>-1500000</v>
      </c>
      <c r="E8" s="5" t="n">
        <v>0</v>
      </c>
    </row>
    <row r="9" spans="1:5">
      <c r="A9" s="4" t="s">
        <v>75</v>
      </c>
      <c r="B9" s="5" t="n">
        <v>0</v>
      </c>
      <c r="C9" s="5" t="n">
        <v>-2250000</v>
      </c>
      <c r="D9" s="5" t="n">
        <v>0</v>
      </c>
      <c r="E9" s="5" t="n">
        <v>-2250000</v>
      </c>
    </row>
    <row r="10" spans="1:5">
      <c r="A10" s="4" t="s">
        <v>76</v>
      </c>
      <c r="B10" s="5" t="n">
        <v>0</v>
      </c>
      <c r="C10" s="5" t="n">
        <v>-2275000</v>
      </c>
      <c r="D10" s="5" t="n">
        <v>0</v>
      </c>
      <c r="E10" s="5" t="n">
        <v>-2275000</v>
      </c>
    </row>
    <row r="11" spans="1:5">
      <c r="A11" s="4" t="s">
        <v>77</v>
      </c>
      <c r="B11" s="5" t="n">
        <v>49805</v>
      </c>
      <c r="C11" s="5" t="n">
        <v>18940</v>
      </c>
      <c r="D11" s="5" t="n">
        <v>168330</v>
      </c>
      <c r="E11" s="5" t="n">
        <v>33778</v>
      </c>
    </row>
    <row r="12" spans="1:5">
      <c r="A12" s="4" t="s">
        <v>78</v>
      </c>
      <c r="B12" s="5" t="n">
        <v>-2203093</v>
      </c>
      <c r="C12" s="5" t="n">
        <v>-2972088</v>
      </c>
      <c r="D12" s="5" t="n">
        <v>-6017619</v>
      </c>
      <c r="E12" s="5" t="n">
        <v>-11172581</v>
      </c>
    </row>
    <row r="13" spans="1:5">
      <c r="A13" s="4" t="s">
        <v>79</v>
      </c>
      <c r="B13" s="5" t="n">
        <v>278926</v>
      </c>
      <c r="C13" s="5" t="n">
        <v>1160245</v>
      </c>
      <c r="D13" s="5" t="n">
        <v>1278001</v>
      </c>
      <c r="E13" s="5" t="n">
        <v>1160245</v>
      </c>
    </row>
    <row r="14" spans="1:5">
      <c r="A14" s="4" t="s">
        <v>80</v>
      </c>
      <c r="B14" s="7" t="n">
        <v>-1924167</v>
      </c>
      <c r="C14" s="7" t="n">
        <v>-1811843</v>
      </c>
      <c r="D14" s="7" t="n">
        <v>-4739618</v>
      </c>
      <c r="E14" s="7" t="n">
        <v>-10012336</v>
      </c>
    </row>
    <row r="15" spans="1:5">
      <c r="A15" s="4" t="s">
        <v>81</v>
      </c>
      <c r="B15" s="8" t="n">
        <v>-0.02</v>
      </c>
      <c r="C15" s="8" t="n">
        <v>-0.02</v>
      </c>
      <c r="D15" s="8" t="n">
        <v>-0.05</v>
      </c>
      <c r="E15" s="9" t="n">
        <v>-0.1</v>
      </c>
    </row>
    <row r="16" spans="1:5">
      <c r="A16" s="4" t="s">
        <v>82</v>
      </c>
      <c r="B16" s="8" t="n">
        <v>-0.02</v>
      </c>
      <c r="C16" s="8" t="n">
        <v>-0.02</v>
      </c>
      <c r="D16" s="8" t="n">
        <v>-0.05</v>
      </c>
      <c r="E16" s="9" t="n">
        <v>-0.1</v>
      </c>
    </row>
    <row r="17" spans="1:5">
      <c r="A17" s="4" t="s">
        <v>83</v>
      </c>
      <c r="B17" s="5" t="n">
        <v>99928683</v>
      </c>
      <c r="C17" s="5" t="n">
        <v>99778683</v>
      </c>
      <c r="D17" s="5" t="n">
        <v>99881430</v>
      </c>
      <c r="E17" s="5" t="n">
        <v>99554864</v>
      </c>
    </row>
    <row r="18" spans="1:5">
      <c r="A18" s="4" t="s">
        <v>84</v>
      </c>
      <c r="B18" s="5" t="n">
        <v>99928683</v>
      </c>
      <c r="C18" s="5" t="n">
        <v>99778683</v>
      </c>
      <c r="D18" s="5" t="n">
        <v>99881430</v>
      </c>
      <c r="E18" s="5" t="n">
        <v>99554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r="A1" s="1" t="s">
        <v>354</v>
      </c>
      <c r="B1" s="2" t="s">
        <v>2</v>
      </c>
      <c r="C1" s="2" t="s">
        <v>25</v>
      </c>
    </row>
    <row r="2" spans="1:3">
      <c r="A2" s="3" t="s">
        <v>355</v>
      </c>
    </row>
    <row r="3" spans="1:3">
      <c r="A3" s="4" t="s">
        <v>356</v>
      </c>
      <c r="B3" s="7" t="n">
        <v>182865</v>
      </c>
      <c r="C3"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3893287</v>
      </c>
      <c r="C3" s="7" t="n">
        <v>3299319</v>
      </c>
    </row>
    <row r="4" spans="1:3">
      <c r="A4" s="4" t="s">
        <v>360</v>
      </c>
      <c r="B4" s="5" t="n">
        <v>102572677</v>
      </c>
      <c r="C4" s="5" t="n">
        <v>31020717</v>
      </c>
    </row>
    <row r="5" spans="1:3">
      <c r="A5" s="4" t="s">
        <v>361</v>
      </c>
      <c r="B5" s="5" t="n">
        <v>550807</v>
      </c>
      <c r="C5" s="5" t="n">
        <v>272567</v>
      </c>
    </row>
    <row r="6" spans="1:3">
      <c r="A6" s="4" t="s">
        <v>362</v>
      </c>
      <c r="B6" s="5" t="n">
        <v>4921914</v>
      </c>
      <c r="C6" s="5" t="n">
        <v>2412015</v>
      </c>
    </row>
    <row r="7" spans="1:3">
      <c r="A7" s="4" t="s">
        <v>363</v>
      </c>
      <c r="B7" s="5" t="n">
        <v>909526</v>
      </c>
      <c r="C7" s="5" t="n">
        <v>133516</v>
      </c>
    </row>
    <row r="8" spans="1:3">
      <c r="A8" s="4" t="s">
        <v>364</v>
      </c>
      <c r="B8" s="7" t="n">
        <v>112848211</v>
      </c>
      <c r="C8" s="7" t="n">
        <v>371381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65</v>
      </c>
      <c r="B1" s="2" t="s">
        <v>67</v>
      </c>
      <c r="D1" s="2" t="s">
        <v>1</v>
      </c>
    </row>
    <row r="2" spans="1:6">
      <c r="B2" s="2" t="s">
        <v>2</v>
      </c>
      <c r="C2" s="2" t="s">
        <v>68</v>
      </c>
      <c r="D2" s="2" t="s">
        <v>2</v>
      </c>
      <c r="E2" s="2" t="s">
        <v>68</v>
      </c>
      <c r="F2" s="2" t="s">
        <v>25</v>
      </c>
    </row>
    <row r="3" spans="1:6">
      <c r="A3" s="3" t="s">
        <v>358</v>
      </c>
    </row>
    <row r="4" spans="1:6">
      <c r="A4" s="4" t="s">
        <v>366</v>
      </c>
      <c r="B4" s="7" t="n">
        <v>102572677</v>
      </c>
      <c r="D4" s="7" t="n">
        <v>102572677</v>
      </c>
      <c r="F4" s="7" t="n">
        <v>31020717</v>
      </c>
    </row>
    <row r="5" spans="1:6">
      <c r="A5" s="4" t="s">
        <v>367</v>
      </c>
      <c r="B5" s="5" t="n">
        <v>12607036</v>
      </c>
      <c r="C5" s="7" t="n">
        <v>701921</v>
      </c>
      <c r="D5" s="5" t="n">
        <v>19268052</v>
      </c>
      <c r="E5" s="7" t="n">
        <v>885507</v>
      </c>
    </row>
    <row r="6" spans="1:6">
      <c r="A6" s="4" t="s">
        <v>368</v>
      </c>
      <c r="B6" s="5" t="n">
        <v>448278</v>
      </c>
      <c r="C6" s="7" t="n">
        <v>59962</v>
      </c>
      <c r="D6" s="5" t="n">
        <v>776010</v>
      </c>
      <c r="E6" s="7" t="n">
        <v>81062</v>
      </c>
    </row>
    <row r="7" spans="1:6">
      <c r="A7" s="4" t="s">
        <v>369</v>
      </c>
    </row>
    <row r="8" spans="1:6">
      <c r="A8" s="3" t="s">
        <v>358</v>
      </c>
    </row>
    <row r="9" spans="1:6">
      <c r="A9" s="4" t="s">
        <v>366</v>
      </c>
      <c r="B9" s="7" t="n">
        <v>21692687</v>
      </c>
      <c r="D9" s="7" t="n">
        <v>21692687</v>
      </c>
      <c r="F9" s="7" t="n">
        <v>24246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370</v>
      </c>
      <c r="B1" s="2" t="s">
        <v>67</v>
      </c>
      <c r="D1" s="2" t="s">
        <v>1</v>
      </c>
      <c r="F1" s="2" t="s">
        <v>60</v>
      </c>
    </row>
    <row r="2" spans="1:6">
      <c r="B2" s="2" t="s">
        <v>2</v>
      </c>
      <c r="C2" s="2" t="s">
        <v>25</v>
      </c>
      <c r="D2" s="2" t="s">
        <v>2</v>
      </c>
      <c r="E2" s="2" t="s">
        <v>68</v>
      </c>
      <c r="F2" s="2" t="s">
        <v>25</v>
      </c>
    </row>
    <row r="3" spans="1:6">
      <c r="A3" s="3" t="s">
        <v>255</v>
      </c>
    </row>
    <row r="4" spans="1:6">
      <c r="A4" s="4" t="s">
        <v>371</v>
      </c>
      <c r="B4" s="5" t="n">
        <v>1270000</v>
      </c>
      <c r="D4" s="5" t="n">
        <v>1270000</v>
      </c>
    </row>
    <row r="5" spans="1:6">
      <c r="A5" s="4" t="s">
        <v>372</v>
      </c>
      <c r="B5" s="5" t="n">
        <v>1176667</v>
      </c>
      <c r="D5" s="5" t="n">
        <v>1176667</v>
      </c>
    </row>
    <row r="6" spans="1:6">
      <c r="A6" s="4" t="s">
        <v>373</v>
      </c>
      <c r="B6" s="8" t="n">
        <v>0.58</v>
      </c>
      <c r="D6" s="8" t="n">
        <v>0.58</v>
      </c>
    </row>
    <row r="7" spans="1:6">
      <c r="A7" s="4" t="s">
        <v>262</v>
      </c>
    </row>
    <row r="8" spans="1:6">
      <c r="A8" s="3" t="s">
        <v>255</v>
      </c>
    </row>
    <row r="9" spans="1:6">
      <c r="A9" s="4" t="s">
        <v>374</v>
      </c>
      <c r="C9" s="5" t="n">
        <v>850000</v>
      </c>
      <c r="D9" s="5" t="n">
        <v>750000</v>
      </c>
      <c r="E9" s="5" t="n">
        <v>1380000</v>
      </c>
      <c r="F9" s="5" t="n">
        <v>1380000</v>
      </c>
    </row>
    <row r="10" spans="1:6">
      <c r="A10" s="4" t="s">
        <v>375</v>
      </c>
      <c r="E10" s="5" t="n">
        <v>-530000</v>
      </c>
    </row>
    <row r="11" spans="1:6">
      <c r="A11" s="4" t="s">
        <v>376</v>
      </c>
      <c r="C11" s="5" t="n">
        <v>-100000</v>
      </c>
    </row>
    <row r="12" spans="1:6">
      <c r="A12" s="4" t="s">
        <v>377</v>
      </c>
      <c r="D12" s="5" t="n">
        <v>-50000</v>
      </c>
    </row>
    <row r="13" spans="1:6">
      <c r="A13" s="4" t="s">
        <v>378</v>
      </c>
      <c r="D13" s="5" t="n">
        <v>570000</v>
      </c>
    </row>
    <row r="14" spans="1:6">
      <c r="A14" s="4" t="s">
        <v>371</v>
      </c>
      <c r="B14" s="5" t="n">
        <v>1270000</v>
      </c>
      <c r="C14" s="5" t="n">
        <v>750000</v>
      </c>
      <c r="D14" s="5" t="n">
        <v>1270000</v>
      </c>
      <c r="E14" s="5" t="n">
        <v>850000</v>
      </c>
      <c r="F14" s="5" t="n">
        <v>750000</v>
      </c>
    </row>
    <row r="15" spans="1:6">
      <c r="A15" s="4" t="s">
        <v>372</v>
      </c>
      <c r="B15" s="5" t="n">
        <v>1176667</v>
      </c>
      <c r="D15" s="5" t="n">
        <v>1176667</v>
      </c>
      <c r="E15" s="5" t="n">
        <v>750000</v>
      </c>
    </row>
    <row r="16" spans="1:6">
      <c r="A16" s="4" t="s">
        <v>379</v>
      </c>
      <c r="C16" s="8" t="n">
        <v>1.27</v>
      </c>
      <c r="D16" s="8" t="n">
        <v>1.29</v>
      </c>
      <c r="E16" s="8" t="n">
        <v>0.87</v>
      </c>
      <c r="F16" s="8" t="n">
        <v>0.87</v>
      </c>
    </row>
    <row r="17" spans="1:6">
      <c r="A17" s="4" t="s">
        <v>373</v>
      </c>
      <c r="E17" s="10" t="n">
        <v>0.21</v>
      </c>
    </row>
    <row r="18" spans="1:6">
      <c r="A18" s="4" t="s">
        <v>380</v>
      </c>
      <c r="C18" s="10" t="n">
        <v>1.16</v>
      </c>
    </row>
    <row r="19" spans="1:6">
      <c r="A19" s="4" t="s">
        <v>381</v>
      </c>
      <c r="D19" s="10" t="n">
        <v>1.22</v>
      </c>
    </row>
    <row r="20" spans="1:6">
      <c r="A20" s="4" t="s">
        <v>382</v>
      </c>
      <c r="D20" s="10" t="n">
        <v>0.58</v>
      </c>
    </row>
    <row r="21" spans="1:6">
      <c r="A21" s="4" t="s">
        <v>379</v>
      </c>
      <c r="B21" s="8" t="n">
        <v>0.97</v>
      </c>
      <c r="C21" s="8" t="n">
        <v>1.29</v>
      </c>
      <c r="D21" s="10" t="n">
        <v>0.97</v>
      </c>
      <c r="E21" s="10" t="n">
        <v>1.27</v>
      </c>
      <c r="F21" s="8" t="n">
        <v>1.29</v>
      </c>
    </row>
    <row r="22" spans="1:6">
      <c r="A22" s="4" t="s">
        <v>383</v>
      </c>
      <c r="B22" s="8" t="n">
        <v>1.01</v>
      </c>
      <c r="D22" s="8" t="n">
        <v>1.01</v>
      </c>
      <c r="E22" s="8" t="n">
        <v>1.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384</v>
      </c>
      <c r="B1" s="2" t="s">
        <v>1</v>
      </c>
      <c r="C1" s="2" t="s">
        <v>60</v>
      </c>
    </row>
    <row r="2" spans="1:3">
      <c r="B2" s="2" t="s">
        <v>2</v>
      </c>
      <c r="C2" s="2" t="s">
        <v>25</v>
      </c>
    </row>
    <row r="3" spans="1:3">
      <c r="A3" s="3" t="s">
        <v>255</v>
      </c>
    </row>
    <row r="4" spans="1:3">
      <c r="A4" s="4" t="s">
        <v>385</v>
      </c>
      <c r="B4" s="4" t="s">
        <v>386</v>
      </c>
      <c r="C4" s="4" t="s">
        <v>387</v>
      </c>
    </row>
    <row r="5" spans="1:3">
      <c r="A5" s="4" t="s">
        <v>388</v>
      </c>
      <c r="B5" s="4" t="s">
        <v>389</v>
      </c>
      <c r="C5" s="4" t="s">
        <v>390</v>
      </c>
    </row>
    <row r="6" spans="1:3">
      <c r="A6" s="4" t="s">
        <v>391</v>
      </c>
      <c r="B6" s="4" t="s">
        <v>392</v>
      </c>
      <c r="C6" s="4" t="s">
        <v>390</v>
      </c>
    </row>
    <row r="7" spans="1:3">
      <c r="A7" s="4" t="s">
        <v>393</v>
      </c>
      <c r="B7" s="4" t="s">
        <v>390</v>
      </c>
      <c r="C7" s="4" t="s">
        <v>390</v>
      </c>
    </row>
    <row r="8" spans="1:3">
      <c r="A8" s="4" t="s">
        <v>394</v>
      </c>
      <c r="B8" s="11" t="n">
        <v>0.326</v>
      </c>
      <c r="C8"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79"/>
    <col customWidth="1" max="2" min="2" width="30"/>
  </cols>
  <sheetData>
    <row r="1" spans="1:2">
      <c r="A1" s="1" t="s">
        <v>395</v>
      </c>
      <c r="B1" s="2" t="s">
        <v>1</v>
      </c>
    </row>
    <row r="2" spans="1:2">
      <c r="B2" s="2" t="s">
        <v>396</v>
      </c>
    </row>
    <row r="3" spans="1:2">
      <c r="A3" s="3" t="s">
        <v>255</v>
      </c>
    </row>
    <row r="4" spans="1:2">
      <c r="A4" s="4" t="s">
        <v>397</v>
      </c>
      <c r="B4" s="5" t="n">
        <v>1270000</v>
      </c>
    </row>
    <row r="5" spans="1:2">
      <c r="A5" s="4" t="s">
        <v>398</v>
      </c>
      <c r="B5" s="5" t="n">
        <v>1176667</v>
      </c>
    </row>
    <row r="6" spans="1:2">
      <c r="A6" s="4" t="s">
        <v>399</v>
      </c>
      <c r="B6" s="4" t="s">
        <v>400</v>
      </c>
    </row>
    <row r="7" spans="1:2">
      <c r="A7" s="4" t="s">
        <v>401</v>
      </c>
    </row>
    <row r="8" spans="1:2">
      <c r="A8" s="3" t="s">
        <v>255</v>
      </c>
    </row>
    <row r="9" spans="1:2">
      <c r="A9" s="4" t="s">
        <v>397</v>
      </c>
      <c r="B9" s="5" t="n">
        <v>200000</v>
      </c>
    </row>
    <row r="10" spans="1:2">
      <c r="A10" s="4" t="s">
        <v>398</v>
      </c>
      <c r="B10" s="5" t="n">
        <v>200000</v>
      </c>
    </row>
    <row r="11" spans="1:2">
      <c r="A11" s="4" t="s">
        <v>399</v>
      </c>
      <c r="B11" s="4" t="s">
        <v>402</v>
      </c>
    </row>
    <row r="12" spans="1:2">
      <c r="A12" s="4" t="s">
        <v>403</v>
      </c>
      <c r="B12" s="8" t="n">
        <v>1.16</v>
      </c>
    </row>
    <row r="13" spans="1:2">
      <c r="A13" s="4" t="s">
        <v>404</v>
      </c>
    </row>
    <row r="14" spans="1:2">
      <c r="A14" s="3" t="s">
        <v>255</v>
      </c>
    </row>
    <row r="15" spans="1:2">
      <c r="A15" s="4" t="s">
        <v>397</v>
      </c>
      <c r="B15" s="5" t="n">
        <v>50000</v>
      </c>
    </row>
    <row r="16" spans="1:2">
      <c r="A16" s="4" t="s">
        <v>398</v>
      </c>
      <c r="B16" s="5" t="n">
        <v>50000</v>
      </c>
    </row>
    <row r="17" spans="1:2">
      <c r="A17" s="4" t="s">
        <v>399</v>
      </c>
      <c r="B17" s="4" t="s">
        <v>405</v>
      </c>
    </row>
    <row r="18" spans="1:2">
      <c r="A18" s="4" t="s">
        <v>403</v>
      </c>
      <c r="B18" s="8" t="n">
        <v>1.16</v>
      </c>
    </row>
    <row r="19" spans="1:2">
      <c r="A19" s="4" t="s">
        <v>406</v>
      </c>
    </row>
    <row r="20" spans="1:2">
      <c r="A20" s="3" t="s">
        <v>255</v>
      </c>
    </row>
    <row r="21" spans="1:2">
      <c r="A21" s="4" t="s">
        <v>397</v>
      </c>
      <c r="B21" s="5" t="n">
        <v>150000</v>
      </c>
    </row>
    <row r="22" spans="1:2">
      <c r="A22" s="4" t="s">
        <v>398</v>
      </c>
      <c r="B22" s="5" t="n">
        <v>150000</v>
      </c>
    </row>
    <row r="23" spans="1:2">
      <c r="A23" s="4" t="s">
        <v>399</v>
      </c>
      <c r="B23" s="4" t="s">
        <v>407</v>
      </c>
    </row>
    <row r="24" spans="1:2">
      <c r="A24" s="4" t="s">
        <v>403</v>
      </c>
      <c r="B24" s="8" t="n">
        <v>1.59</v>
      </c>
    </row>
    <row r="25" spans="1:2">
      <c r="A25" s="4" t="s">
        <v>408</v>
      </c>
    </row>
    <row r="26" spans="1:2">
      <c r="A26" s="3" t="s">
        <v>255</v>
      </c>
    </row>
    <row r="27" spans="1:2">
      <c r="A27" s="4" t="s">
        <v>397</v>
      </c>
      <c r="B27" s="5" t="n">
        <v>300000</v>
      </c>
    </row>
    <row r="28" spans="1:2">
      <c r="A28" s="4" t="s">
        <v>398</v>
      </c>
      <c r="B28" s="5" t="n">
        <v>300000</v>
      </c>
    </row>
    <row r="29" spans="1:2">
      <c r="A29" s="4" t="s">
        <v>399</v>
      </c>
      <c r="B29" s="4" t="s">
        <v>409</v>
      </c>
    </row>
    <row r="30" spans="1:2">
      <c r="A30" s="4" t="s">
        <v>403</v>
      </c>
      <c r="B30" s="8" t="n">
        <v>1.26</v>
      </c>
    </row>
    <row r="31" spans="1:2">
      <c r="A31" s="4" t="s">
        <v>410</v>
      </c>
    </row>
    <row r="32" spans="1:2">
      <c r="A32" s="3" t="s">
        <v>255</v>
      </c>
    </row>
    <row r="33" spans="1:2">
      <c r="A33" s="4" t="s">
        <v>397</v>
      </c>
      <c r="B33" s="5" t="n">
        <v>570000</v>
      </c>
    </row>
    <row r="34" spans="1:2">
      <c r="A34" s="4" t="s">
        <v>398</v>
      </c>
      <c r="B34" s="5" t="n">
        <v>476667</v>
      </c>
    </row>
    <row r="35" spans="1:2">
      <c r="A35" s="4" t="s">
        <v>399</v>
      </c>
      <c r="B35" s="4" t="s">
        <v>411</v>
      </c>
    </row>
    <row r="36" spans="1:2">
      <c r="A36" s="4" t="s">
        <v>403</v>
      </c>
      <c r="B36" s="8" t="n">
        <v>0.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24"/>
    <col customWidth="1" max="3" min="3" width="16"/>
    <col customWidth="1" max="4" min="4" width="14"/>
  </cols>
  <sheetData>
    <row r="1" spans="1:4">
      <c r="A1" s="1" t="s">
        <v>412</v>
      </c>
      <c r="B1" s="2" t="s">
        <v>1</v>
      </c>
      <c r="C1" s="2" t="s">
        <v>60</v>
      </c>
    </row>
    <row r="2" spans="1:4">
      <c r="B2" s="2" t="s">
        <v>2</v>
      </c>
      <c r="C2" s="2" t="s">
        <v>25</v>
      </c>
      <c r="D2" s="2" t="s">
        <v>2</v>
      </c>
    </row>
    <row r="3" spans="1:4">
      <c r="A3" s="3" t="s">
        <v>255</v>
      </c>
    </row>
    <row r="4" spans="1:4">
      <c r="A4" s="4" t="s">
        <v>413</v>
      </c>
      <c r="B4" s="5" t="n">
        <v>0</v>
      </c>
      <c r="C4" s="5" t="n">
        <v>0</v>
      </c>
    </row>
    <row r="5" spans="1:4">
      <c r="A5" s="4" t="s">
        <v>414</v>
      </c>
      <c r="B5" s="5" t="n">
        <v>10000000</v>
      </c>
      <c r="C5" s="5" t="n">
        <v>0</v>
      </c>
    </row>
    <row r="6" spans="1:4">
      <c r="A6" s="4" t="s">
        <v>364</v>
      </c>
      <c r="B6" s="5" t="n">
        <v>10000000</v>
      </c>
      <c r="C6" s="5" t="n">
        <v>0</v>
      </c>
    </row>
    <row r="7" spans="1:4">
      <c r="A7" s="4" t="s">
        <v>397</v>
      </c>
      <c r="B7" s="5" t="n">
        <v>0</v>
      </c>
      <c r="C7" s="5" t="n">
        <v>0</v>
      </c>
      <c r="D7" s="5" t="n">
        <v>10000000</v>
      </c>
    </row>
    <row r="8" spans="1:4">
      <c r="A8" s="4" t="s">
        <v>415</v>
      </c>
    </row>
    <row r="9" spans="1:4">
      <c r="A9" s="3" t="s">
        <v>255</v>
      </c>
    </row>
    <row r="10" spans="1:4">
      <c r="A10" s="4" t="s">
        <v>364</v>
      </c>
      <c r="B10" s="5" t="n">
        <v>10000000</v>
      </c>
    </row>
    <row r="11" spans="1:4">
      <c r="A11" s="4" t="s">
        <v>397</v>
      </c>
      <c r="B11" s="5" t="n">
        <v>10000000</v>
      </c>
      <c r="D11" s="5" t="n">
        <v>10000000</v>
      </c>
    </row>
    <row r="12" spans="1:4">
      <c r="A12" s="4" t="s">
        <v>416</v>
      </c>
      <c r="B12" s="4" t="s">
        <v>417</v>
      </c>
    </row>
    <row r="13" spans="1:4">
      <c r="A13" s="4" t="s">
        <v>418</v>
      </c>
      <c r="D13" s="8" t="n">
        <v>0.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25"/>
    <col customWidth="1" max="9" min="9" width="14"/>
    <col customWidth="1" max="10" min="10" width="16"/>
  </cols>
  <sheetData>
    <row r="1" spans="1:10">
      <c r="A1" s="1" t="s">
        <v>419</v>
      </c>
      <c r="B1" s="2" t="s">
        <v>420</v>
      </c>
      <c r="F1" s="2" t="s">
        <v>67</v>
      </c>
      <c r="H1" s="2" t="s">
        <v>1</v>
      </c>
      <c r="J1" s="2" t="s">
        <v>60</v>
      </c>
    </row>
    <row r="2" spans="1:10">
      <c r="B2" s="2" t="s">
        <v>421</v>
      </c>
      <c r="C2" s="2" t="s">
        <v>422</v>
      </c>
      <c r="D2" s="2" t="s">
        <v>423</v>
      </c>
      <c r="E2" s="2" t="s">
        <v>424</v>
      </c>
      <c r="F2" s="2" t="s">
        <v>2</v>
      </c>
      <c r="G2" s="2" t="s">
        <v>68</v>
      </c>
      <c r="H2" s="2" t="s">
        <v>2</v>
      </c>
      <c r="I2" s="2" t="s">
        <v>68</v>
      </c>
      <c r="J2" s="2" t="s">
        <v>25</v>
      </c>
    </row>
    <row r="3" spans="1:10">
      <c r="A3" s="3" t="s">
        <v>255</v>
      </c>
    </row>
    <row r="4" spans="1:10">
      <c r="A4" s="4" t="s">
        <v>425</v>
      </c>
      <c r="H4" s="7" t="n">
        <v>151428</v>
      </c>
    </row>
    <row r="5" spans="1:10">
      <c r="A5" s="4" t="s">
        <v>426</v>
      </c>
      <c r="E5" s="7" t="n">
        <v>24480</v>
      </c>
      <c r="J5" s="7" t="n">
        <v>24480</v>
      </c>
    </row>
    <row r="6" spans="1:10">
      <c r="A6" s="4" t="s">
        <v>427</v>
      </c>
      <c r="J6" s="5" t="n">
        <v>111421</v>
      </c>
    </row>
    <row r="7" spans="1:10">
      <c r="A7" s="4" t="s">
        <v>428</v>
      </c>
      <c r="F7" s="7" t="n">
        <v>155203</v>
      </c>
      <c r="G7" s="7" t="n">
        <v>87769</v>
      </c>
      <c r="H7" s="5" t="n">
        <v>155203</v>
      </c>
      <c r="I7" s="7" t="n">
        <v>279917</v>
      </c>
      <c r="J7" s="5" t="n">
        <v>233672</v>
      </c>
    </row>
    <row r="8" spans="1:10">
      <c r="A8" s="4" t="s">
        <v>429</v>
      </c>
      <c r="F8" s="7" t="n">
        <v>76267</v>
      </c>
      <c r="H8" s="7" t="n">
        <v>76267</v>
      </c>
      <c r="J8" s="7" t="n">
        <v>0</v>
      </c>
    </row>
    <row r="9" spans="1:10">
      <c r="A9" s="4" t="s">
        <v>430</v>
      </c>
      <c r="F9" s="5" t="n">
        <v>570000</v>
      </c>
      <c r="H9" s="5" t="n">
        <v>570000</v>
      </c>
    </row>
    <row r="10" spans="1:10">
      <c r="A10" s="4" t="s">
        <v>431</v>
      </c>
      <c r="F10" s="8" t="n">
        <v>0.58</v>
      </c>
      <c r="H10" s="8" t="n">
        <v>0.58</v>
      </c>
    </row>
    <row r="11" spans="1:10">
      <c r="A11" s="4" t="s">
        <v>432</v>
      </c>
      <c r="H11" s="4" t="s">
        <v>386</v>
      </c>
    </row>
    <row r="12" spans="1:10">
      <c r="A12" s="4" t="s">
        <v>433</v>
      </c>
      <c r="H12" s="4" t="s">
        <v>400</v>
      </c>
    </row>
    <row r="13" spans="1:10">
      <c r="A13" s="4" t="s">
        <v>434</v>
      </c>
      <c r="H13" s="4" t="s">
        <v>435</v>
      </c>
    </row>
    <row r="14" spans="1:10">
      <c r="A14" s="4" t="s">
        <v>87</v>
      </c>
    </row>
    <row r="15" spans="1:10">
      <c r="A15" s="3" t="s">
        <v>255</v>
      </c>
    </row>
    <row r="16" spans="1:10">
      <c r="A16" s="4" t="s">
        <v>436</v>
      </c>
      <c r="H16" s="5" t="n">
        <v>150000</v>
      </c>
    </row>
    <row r="17" spans="1:10">
      <c r="A17" s="4" t="s">
        <v>425</v>
      </c>
      <c r="H17" s="7" t="n">
        <v>151428</v>
      </c>
    </row>
    <row r="18" spans="1:10">
      <c r="A18" s="4" t="s">
        <v>437</v>
      </c>
      <c r="C18" s="5" t="n">
        <v>300000</v>
      </c>
      <c r="D18" s="5" t="n">
        <v>170000</v>
      </c>
      <c r="E18" s="5" t="n">
        <v>60000</v>
      </c>
      <c r="J18" s="5" t="n">
        <v>530000</v>
      </c>
    </row>
    <row r="19" spans="1:10">
      <c r="A19" s="4" t="s">
        <v>438</v>
      </c>
      <c r="C19" s="8" t="n">
        <v>0.21</v>
      </c>
      <c r="D19" s="8" t="n">
        <v>0.21</v>
      </c>
      <c r="E19" s="8" t="n">
        <v>0.21</v>
      </c>
    </row>
    <row r="20" spans="1:10">
      <c r="A20" s="4" t="s">
        <v>439</v>
      </c>
      <c r="E20" s="5" t="n">
        <v>15300</v>
      </c>
      <c r="J20" s="5" t="n">
        <v>15300</v>
      </c>
    </row>
    <row r="21" spans="1:10">
      <c r="A21" s="4" t="s">
        <v>426</v>
      </c>
      <c r="E21" s="7" t="n">
        <v>24480</v>
      </c>
      <c r="J21" s="7" t="n">
        <v>24480</v>
      </c>
    </row>
    <row r="22" spans="1:10">
      <c r="A22" s="4" t="s">
        <v>427</v>
      </c>
      <c r="C22" s="7" t="n">
        <v>63000</v>
      </c>
      <c r="D22" s="7" t="n">
        <v>35700</v>
      </c>
      <c r="E22" s="5" t="n">
        <v>12721</v>
      </c>
      <c r="J22" s="5" t="n">
        <v>395133</v>
      </c>
    </row>
    <row r="23" spans="1:10">
      <c r="A23" s="4" t="s">
        <v>88</v>
      </c>
    </row>
    <row r="24" spans="1:10">
      <c r="A24" s="3" t="s">
        <v>255</v>
      </c>
    </row>
    <row r="25" spans="1:10">
      <c r="A25" s="4" t="s">
        <v>425</v>
      </c>
      <c r="H25" s="7" t="n">
        <v>0</v>
      </c>
    </row>
    <row r="26" spans="1:10">
      <c r="A26" s="4" t="s">
        <v>426</v>
      </c>
      <c r="J26" s="5" t="n">
        <v>0</v>
      </c>
    </row>
    <row r="27" spans="1:10">
      <c r="A27" s="4" t="s">
        <v>427</v>
      </c>
      <c r="C27" s="7" t="n">
        <v>160592</v>
      </c>
      <c r="D27" s="7" t="n">
        <v>91002</v>
      </c>
      <c r="E27" s="7" t="n">
        <v>32118</v>
      </c>
      <c r="J27" s="5" t="n">
        <v>-283712</v>
      </c>
    </row>
    <row r="28" spans="1:10">
      <c r="A28" s="4" t="s">
        <v>440</v>
      </c>
    </row>
    <row r="29" spans="1:10">
      <c r="A29" s="3" t="s">
        <v>255</v>
      </c>
    </row>
    <row r="30" spans="1:10">
      <c r="A30" s="4" t="s">
        <v>428</v>
      </c>
      <c r="J30" s="7" t="n">
        <v>46245</v>
      </c>
    </row>
    <row r="31" spans="1:10">
      <c r="A31" s="4" t="s">
        <v>441</v>
      </c>
    </row>
    <row r="32" spans="1:10">
      <c r="A32" s="3" t="s">
        <v>255</v>
      </c>
    </row>
    <row r="33" spans="1:10">
      <c r="A33" s="4" t="s">
        <v>442</v>
      </c>
      <c r="H33" s="5" t="n">
        <v>10000000</v>
      </c>
      <c r="J33" s="5" t="n">
        <v>0</v>
      </c>
    </row>
    <row r="34" spans="1:10">
      <c r="A34" s="4" t="s">
        <v>262</v>
      </c>
    </row>
    <row r="35" spans="1:10">
      <c r="A35" s="3" t="s">
        <v>255</v>
      </c>
    </row>
    <row r="36" spans="1:10">
      <c r="A36" s="4" t="s">
        <v>437</v>
      </c>
      <c r="C36" s="5" t="n">
        <v>300000</v>
      </c>
      <c r="D36" s="5" t="n">
        <v>170000</v>
      </c>
      <c r="E36" s="5" t="n">
        <v>60000</v>
      </c>
      <c r="F36" s="5" t="n">
        <v>0</v>
      </c>
      <c r="H36" s="5" t="n">
        <v>0</v>
      </c>
      <c r="J36" s="5" t="n">
        <v>530000</v>
      </c>
    </row>
    <row r="37" spans="1:10">
      <c r="A37" s="4" t="s">
        <v>427</v>
      </c>
      <c r="J37" s="7" t="n">
        <v>754513</v>
      </c>
    </row>
    <row r="38" spans="1:10">
      <c r="A38" s="4" t="s">
        <v>443</v>
      </c>
    </row>
    <row r="39" spans="1:10">
      <c r="A39" s="3" t="s">
        <v>255</v>
      </c>
    </row>
    <row r="40" spans="1:10">
      <c r="A40" s="4" t="s">
        <v>436</v>
      </c>
      <c r="B40" s="5" t="n">
        <v>150000</v>
      </c>
    </row>
    <row r="41" spans="1:10">
      <c r="A41" s="4" t="s">
        <v>425</v>
      </c>
      <c r="B41" s="7" t="n">
        <v>151428</v>
      </c>
    </row>
    <row r="42" spans="1:10">
      <c r="A42" s="4" t="s">
        <v>444</v>
      </c>
    </row>
    <row r="43" spans="1:10">
      <c r="A43" s="3" t="s">
        <v>255</v>
      </c>
    </row>
    <row r="44" spans="1:10">
      <c r="A44" s="4" t="s">
        <v>430</v>
      </c>
      <c r="F44" s="5" t="n">
        <v>430000</v>
      </c>
      <c r="H44" s="5" t="n">
        <v>430000</v>
      </c>
    </row>
    <row r="45" spans="1:10">
      <c r="A45" s="4" t="s">
        <v>445</v>
      </c>
      <c r="F45" s="7" t="n">
        <v>140008</v>
      </c>
      <c r="H45" s="7" t="n">
        <v>140008</v>
      </c>
    </row>
    <row r="46" spans="1:10">
      <c r="A46" s="4" t="s">
        <v>446</v>
      </c>
    </row>
    <row r="47" spans="1:10">
      <c r="A47" s="3" t="s">
        <v>255</v>
      </c>
    </row>
    <row r="48" spans="1:10">
      <c r="A48" s="4" t="s">
        <v>428</v>
      </c>
      <c r="F48" s="7" t="n">
        <v>15195</v>
      </c>
      <c r="H48" s="7" t="n">
        <v>15195</v>
      </c>
    </row>
    <row r="49" spans="1:10">
      <c r="A49" s="4" t="s">
        <v>430</v>
      </c>
      <c r="F49" s="5" t="n">
        <v>140000</v>
      </c>
      <c r="H49" s="5" t="n">
        <v>140000</v>
      </c>
    </row>
  </sheetData>
  <mergeCells count="4">
    <mergeCell ref="A1:A2"/>
    <mergeCell ref="B1:E1"/>
    <mergeCell ref="F1:G1"/>
    <mergeCell ref="H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s="1" t="s">
        <v>447</v>
      </c>
      <c r="B1" s="2" t="s">
        <v>1</v>
      </c>
      <c r="C1" s="2" t="s">
        <v>60</v>
      </c>
    </row>
    <row r="2" spans="1:3">
      <c r="B2" s="2" t="s">
        <v>2</v>
      </c>
      <c r="C2" s="2" t="s">
        <v>25</v>
      </c>
    </row>
    <row r="3" spans="1:3">
      <c r="A3" s="3" t="s">
        <v>448</v>
      </c>
    </row>
    <row r="4" spans="1:3">
      <c r="A4" s="4" t="s">
        <v>413</v>
      </c>
      <c r="B4" s="7" t="n">
        <v>624142</v>
      </c>
      <c r="C4" s="7" t="n">
        <v>552250</v>
      </c>
    </row>
    <row r="5" spans="1:3">
      <c r="A5" s="4" t="s">
        <v>449</v>
      </c>
      <c r="B5" s="5" t="n">
        <v>278240</v>
      </c>
      <c r="C5" s="5" t="n">
        <v>71892</v>
      </c>
    </row>
    <row r="6" spans="1:3">
      <c r="A6" s="4" t="s">
        <v>364</v>
      </c>
      <c r="B6" s="7" t="n">
        <v>902382</v>
      </c>
      <c r="C6" s="7" t="n">
        <v>6241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r="1" spans="1:5">
      <c r="A1" s="1" t="s">
        <v>450</v>
      </c>
      <c r="B1" s="2" t="s">
        <v>1</v>
      </c>
      <c r="C1" s="2" t="s">
        <v>60</v>
      </c>
    </row>
    <row r="2" spans="1:5">
      <c r="B2" s="2" t="s">
        <v>2</v>
      </c>
      <c r="C2" s="2" t="s">
        <v>25</v>
      </c>
      <c r="D2" s="2" t="s">
        <v>68</v>
      </c>
      <c r="E2" s="2" t="s">
        <v>451</v>
      </c>
    </row>
    <row r="3" spans="1:5">
      <c r="A3" s="3" t="s">
        <v>448</v>
      </c>
    </row>
    <row r="4" spans="1:5">
      <c r="A4" s="4" t="s">
        <v>452</v>
      </c>
      <c r="B4" s="7" t="n">
        <v>902382</v>
      </c>
      <c r="C4" s="7" t="n">
        <v>553329</v>
      </c>
      <c r="D4" s="7" t="n">
        <v>563105</v>
      </c>
    </row>
    <row r="5" spans="1:5">
      <c r="A5" s="4" t="s">
        <v>453</v>
      </c>
      <c r="B5" s="5" t="n">
        <v>902382</v>
      </c>
      <c r="C5" s="5" t="n">
        <v>624142</v>
      </c>
      <c r="D5" s="7" t="n">
        <v>552250</v>
      </c>
      <c r="E5" s="7" t="n">
        <v>552250</v>
      </c>
    </row>
    <row r="6" spans="1:5">
      <c r="A6" s="4" t="s">
        <v>454</v>
      </c>
      <c r="B6" s="5" t="n">
        <v>278240</v>
      </c>
      <c r="C6" s="5" t="n">
        <v>71892</v>
      </c>
    </row>
    <row r="7" spans="1:5">
      <c r="A7" s="4" t="s">
        <v>455</v>
      </c>
    </row>
    <row r="8" spans="1:5">
      <c r="A8" s="3" t="s">
        <v>448</v>
      </c>
    </row>
    <row r="9" spans="1:5">
      <c r="A9" s="4" t="s">
        <v>452</v>
      </c>
      <c r="B9" s="5" t="n">
        <v>624142</v>
      </c>
      <c r="C9" s="5" t="n">
        <v>624142</v>
      </c>
    </row>
    <row r="10" spans="1:5">
      <c r="A10" s="4" t="s">
        <v>456</v>
      </c>
    </row>
    <row r="11" spans="1:5">
      <c r="A11" s="3" t="s">
        <v>448</v>
      </c>
    </row>
    <row r="12" spans="1:5">
      <c r="A12" s="4" t="s">
        <v>452</v>
      </c>
      <c r="B12" s="7" t="n">
        <v>278240</v>
      </c>
      <c r="C12"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59"/>
    <col customWidth="1" max="7" min="7" width="34"/>
    <col customWidth="1" max="8" min="8" width="45"/>
  </cols>
  <sheetData>
    <row r="1" spans="1:8">
      <c r="A1" s="1" t="s">
        <v>85</v>
      </c>
      <c r="B1" s="2" t="s">
        <v>86</v>
      </c>
      <c r="C1" s="2" t="s">
        <v>87</v>
      </c>
      <c r="D1" s="2" t="s">
        <v>88</v>
      </c>
      <c r="E1" s="2" t="s">
        <v>89</v>
      </c>
      <c r="F1" s="2" t="s">
        <v>90</v>
      </c>
      <c r="G1" s="2" t="s">
        <v>91</v>
      </c>
      <c r="H1" s="2" t="s">
        <v>92</v>
      </c>
    </row>
    <row r="2" spans="1:8">
      <c r="A2" s="4" t="s">
        <v>93</v>
      </c>
      <c r="B2" s="7" t="n">
        <v>6240932</v>
      </c>
      <c r="C2" s="7" t="n">
        <v>62289402</v>
      </c>
      <c r="D2" s="7" t="n">
        <v>9927142</v>
      </c>
      <c r="E2" s="7" t="n">
        <v>-65975612</v>
      </c>
      <c r="F2" s="7" t="n">
        <v>6240932</v>
      </c>
      <c r="G2" s="7" t="n">
        <v>0</v>
      </c>
      <c r="H2" s="7" t="n">
        <v>0</v>
      </c>
    </row>
    <row r="3" spans="1:8">
      <c r="A3" s="4" t="s">
        <v>94</v>
      </c>
      <c r="C3" s="5" t="n">
        <v>99233383</v>
      </c>
    </row>
    <row r="4" spans="1:8">
      <c r="A4" s="4" t="s">
        <v>95</v>
      </c>
      <c r="B4" s="5" t="n">
        <v>24480</v>
      </c>
      <c r="C4" s="7" t="n">
        <v>24480</v>
      </c>
      <c r="D4" s="5" t="n">
        <v>0</v>
      </c>
      <c r="E4" s="5" t="n">
        <v>0</v>
      </c>
      <c r="F4" s="5" t="n">
        <v>24480</v>
      </c>
      <c r="G4" s="5" t="n">
        <v>0</v>
      </c>
      <c r="H4" s="5" t="n">
        <v>0</v>
      </c>
    </row>
    <row r="5" spans="1:8">
      <c r="A5" s="4" t="s">
        <v>96</v>
      </c>
      <c r="C5" s="5" t="n">
        <v>15300</v>
      </c>
    </row>
    <row r="6" spans="1:8">
      <c r="A6" s="4" t="s">
        <v>97</v>
      </c>
      <c r="B6" s="5" t="n">
        <v>111421</v>
      </c>
      <c r="C6" s="7" t="n">
        <v>395133</v>
      </c>
      <c r="D6" s="5" t="n">
        <v>-283712</v>
      </c>
      <c r="E6" s="5" t="n">
        <v>0</v>
      </c>
      <c r="F6" s="5" t="n">
        <v>111421</v>
      </c>
      <c r="G6" s="5" t="n">
        <v>0</v>
      </c>
      <c r="H6" s="5" t="n">
        <v>0</v>
      </c>
    </row>
    <row r="7" spans="1:8">
      <c r="A7" s="4" t="s">
        <v>98</v>
      </c>
      <c r="C7" s="5" t="n">
        <v>530000</v>
      </c>
    </row>
    <row r="8" spans="1:8">
      <c r="A8" s="4" t="s">
        <v>99</v>
      </c>
      <c r="B8" s="5" t="n">
        <v>233672</v>
      </c>
      <c r="C8" s="7" t="n">
        <v>0</v>
      </c>
      <c r="D8" s="5" t="n">
        <v>233672</v>
      </c>
      <c r="E8" s="5" t="n">
        <v>0</v>
      </c>
      <c r="F8" s="5" t="n">
        <v>233672</v>
      </c>
      <c r="G8" s="5" t="n">
        <v>0</v>
      </c>
      <c r="H8" s="5" t="n">
        <v>0</v>
      </c>
    </row>
    <row r="9" spans="1:8">
      <c r="A9" s="4" t="s">
        <v>100</v>
      </c>
      <c r="B9" s="5" t="n">
        <v>84605363</v>
      </c>
      <c r="C9" s="5" t="n">
        <v>0</v>
      </c>
      <c r="D9" s="5" t="n">
        <v>46513408</v>
      </c>
      <c r="E9" s="5" t="n">
        <v>0</v>
      </c>
      <c r="F9" s="5" t="n">
        <v>46513408</v>
      </c>
      <c r="G9" s="5" t="n">
        <v>38091955</v>
      </c>
      <c r="H9" s="5" t="n">
        <v>25394637</v>
      </c>
    </row>
    <row r="10" spans="1:8">
      <c r="A10" s="4" t="s">
        <v>101</v>
      </c>
      <c r="B10" s="5" t="n">
        <v>-3000000</v>
      </c>
      <c r="C10" s="5" t="n">
        <v>0</v>
      </c>
      <c r="D10" s="5" t="n">
        <v>0</v>
      </c>
      <c r="E10" s="5" t="n">
        <v>0</v>
      </c>
      <c r="F10" s="5" t="n">
        <v>0</v>
      </c>
      <c r="G10" s="5" t="n">
        <v>-3000000</v>
      </c>
      <c r="H10" s="5" t="n">
        <v>-2000000</v>
      </c>
    </row>
    <row r="11" spans="1:8">
      <c r="A11" s="4" t="s">
        <v>102</v>
      </c>
      <c r="B11" s="5" t="n">
        <v>-9310691</v>
      </c>
      <c r="C11" s="5" t="n">
        <v>0</v>
      </c>
      <c r="D11" s="5" t="n">
        <v>0</v>
      </c>
      <c r="E11" s="5" t="n">
        <v>-8469204</v>
      </c>
      <c r="F11" s="5" t="n">
        <v>-8469204</v>
      </c>
      <c r="G11" s="5" t="n">
        <v>-841487</v>
      </c>
      <c r="H11" s="5" t="n">
        <v>-560992</v>
      </c>
    </row>
    <row r="12" spans="1:8">
      <c r="A12" s="4" t="s">
        <v>103</v>
      </c>
      <c r="B12" s="5" t="n">
        <v>78905177</v>
      </c>
      <c r="C12" s="7" t="n">
        <v>62709015</v>
      </c>
      <c r="D12" s="5" t="n">
        <v>56390510</v>
      </c>
      <c r="E12" s="5" t="n">
        <v>-74444816</v>
      </c>
      <c r="F12" s="5" t="n">
        <v>44654709</v>
      </c>
      <c r="G12" s="5" t="n">
        <v>34250468</v>
      </c>
      <c r="H12" s="5" t="n">
        <v>22833645</v>
      </c>
    </row>
    <row r="13" spans="1:8">
      <c r="A13" s="4" t="s">
        <v>104</v>
      </c>
      <c r="C13" s="5" t="n">
        <v>99778683</v>
      </c>
    </row>
    <row r="14" spans="1:8">
      <c r="A14" s="4" t="s">
        <v>105</v>
      </c>
      <c r="B14" s="5" t="n">
        <v>151428</v>
      </c>
      <c r="C14" s="7" t="n">
        <v>151428</v>
      </c>
      <c r="D14" s="5" t="n">
        <v>0</v>
      </c>
      <c r="E14" s="5" t="n">
        <v>0</v>
      </c>
      <c r="F14" s="5" t="n">
        <v>151428</v>
      </c>
      <c r="G14" s="5" t="n">
        <v>0</v>
      </c>
      <c r="H14" s="5" t="n">
        <v>0</v>
      </c>
    </row>
    <row r="15" spans="1:8">
      <c r="A15" s="4" t="s">
        <v>106</v>
      </c>
      <c r="C15" s="5" t="n">
        <v>150000</v>
      </c>
    </row>
    <row r="16" spans="1:8">
      <c r="A16" s="4" t="s">
        <v>107</v>
      </c>
      <c r="B16" s="5" t="n">
        <v>7500000</v>
      </c>
      <c r="C16" s="7" t="n">
        <v>0</v>
      </c>
      <c r="D16" s="5" t="n">
        <v>0</v>
      </c>
      <c r="E16" s="5" t="n">
        <v>0</v>
      </c>
      <c r="F16" s="5" t="n">
        <v>0</v>
      </c>
      <c r="G16" s="5" t="n">
        <v>7500000</v>
      </c>
      <c r="H16" s="5" t="n">
        <v>5000000</v>
      </c>
    </row>
    <row r="17" spans="1:8">
      <c r="A17" s="4" t="s">
        <v>99</v>
      </c>
      <c r="B17" s="5" t="n">
        <v>155203</v>
      </c>
      <c r="C17" s="5" t="n">
        <v>0</v>
      </c>
      <c r="D17" s="5" t="n">
        <v>155203</v>
      </c>
      <c r="E17" s="5" t="n">
        <v>0</v>
      </c>
      <c r="F17" s="5" t="n">
        <v>155203</v>
      </c>
      <c r="G17" s="5" t="n">
        <v>0</v>
      </c>
      <c r="H17" s="5" t="n">
        <v>0</v>
      </c>
    </row>
    <row r="18" spans="1:8">
      <c r="A18" s="4" t="s">
        <v>102</v>
      </c>
      <c r="B18" s="5" t="n">
        <v>-5506419</v>
      </c>
      <c r="C18" s="5" t="n">
        <v>0</v>
      </c>
      <c r="D18" s="5" t="n">
        <v>0</v>
      </c>
      <c r="E18" s="5" t="n">
        <v>-4739618</v>
      </c>
      <c r="F18" s="5" t="n">
        <v>-4739618</v>
      </c>
      <c r="G18" s="5" t="n">
        <v>-766801</v>
      </c>
      <c r="H18" s="5" t="n">
        <v>-511200</v>
      </c>
    </row>
    <row r="19" spans="1:8">
      <c r="A19" s="4" t="s">
        <v>108</v>
      </c>
      <c r="B19" s="7" t="n">
        <v>81205389</v>
      </c>
      <c r="C19" s="7" t="n">
        <v>62860443</v>
      </c>
      <c r="D19" s="7" t="n">
        <v>56545173</v>
      </c>
      <c r="E19" s="7" t="n">
        <v>-79184434</v>
      </c>
      <c r="F19" s="7" t="n">
        <v>40221722</v>
      </c>
      <c r="G19" s="7" t="n">
        <v>40983667</v>
      </c>
      <c r="H19" s="7" t="n">
        <v>27322445</v>
      </c>
    </row>
    <row r="20" spans="1:8">
      <c r="A20" s="4" t="s">
        <v>109</v>
      </c>
      <c r="C20" s="5" t="n">
        <v>999286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57</v>
      </c>
      <c r="B1" s="2" t="s">
        <v>458</v>
      </c>
      <c r="C1" s="2" t="s">
        <v>459</v>
      </c>
      <c r="D1" s="2" t="s">
        <v>460</v>
      </c>
      <c r="E1" s="2" t="s">
        <v>424</v>
      </c>
      <c r="F1" s="2" t="s">
        <v>461</v>
      </c>
      <c r="G1" s="2" t="s">
        <v>462</v>
      </c>
      <c r="H1" s="2" t="s">
        <v>2</v>
      </c>
      <c r="I1" s="2" t="s">
        <v>68</v>
      </c>
      <c r="J1" s="2" t="s">
        <v>2</v>
      </c>
      <c r="K1" s="2" t="s">
        <v>68</v>
      </c>
      <c r="L1" s="2" t="s">
        <v>25</v>
      </c>
      <c r="M1" s="2" t="s">
        <v>451</v>
      </c>
      <c r="N1" s="2" t="s">
        <v>463</v>
      </c>
    </row>
    <row r="2" spans="1:14">
      <c r="A2" s="4" t="s">
        <v>464</v>
      </c>
      <c r="H2" s="7" t="n">
        <v>8539</v>
      </c>
      <c r="I2" s="7" t="n">
        <v>16456</v>
      </c>
      <c r="J2" s="7" t="n">
        <v>68706</v>
      </c>
      <c r="K2" s="7" t="n">
        <v>116436</v>
      </c>
    </row>
    <row r="3" spans="1:14">
      <c r="A3" s="4" t="s">
        <v>465</v>
      </c>
      <c r="N3" s="5" t="n">
        <v>300000</v>
      </c>
    </row>
    <row r="4" spans="1:14">
      <c r="A4" s="4" t="s">
        <v>466</v>
      </c>
      <c r="F4" s="5" t="n">
        <v>300000</v>
      </c>
      <c r="N4" s="5" t="n">
        <v>150000</v>
      </c>
    </row>
    <row r="5" spans="1:14">
      <c r="A5" s="4" t="s">
        <v>467</v>
      </c>
      <c r="F5" s="5" t="n">
        <v>300000</v>
      </c>
      <c r="N5" s="5" t="n">
        <v>150000</v>
      </c>
    </row>
    <row r="6" spans="1:14">
      <c r="A6" s="4" t="s">
        <v>468</v>
      </c>
      <c r="F6" s="7" t="n">
        <v>1</v>
      </c>
    </row>
    <row r="7" spans="1:14">
      <c r="A7" s="4" t="s">
        <v>469</v>
      </c>
      <c r="F7" s="8" t="n">
        <v>1.5</v>
      </c>
    </row>
    <row r="8" spans="1:14">
      <c r="A8" s="4" t="s">
        <v>426</v>
      </c>
      <c r="E8" s="7" t="n">
        <v>24480</v>
      </c>
      <c r="L8" s="7" t="n">
        <v>24480</v>
      </c>
    </row>
    <row r="9" spans="1:14">
      <c r="A9" s="4" t="s">
        <v>470</v>
      </c>
      <c r="B9" s="5" t="n">
        <v>150000</v>
      </c>
    </row>
    <row r="10" spans="1:14">
      <c r="A10" s="4" t="s">
        <v>471</v>
      </c>
    </row>
    <row r="11" spans="1:14">
      <c r="A11" s="4" t="s">
        <v>472</v>
      </c>
      <c r="G11" s="7" t="n">
        <v>140000</v>
      </c>
    </row>
    <row r="12" spans="1:14">
      <c r="A12" s="4" t="s">
        <v>87</v>
      </c>
    </row>
    <row r="13" spans="1:14">
      <c r="A13" s="4" t="s">
        <v>466</v>
      </c>
      <c r="D13" s="5" t="n">
        <v>150000</v>
      </c>
    </row>
    <row r="14" spans="1:14">
      <c r="A14" s="4" t="s">
        <v>426</v>
      </c>
      <c r="E14" s="7" t="n">
        <v>24480</v>
      </c>
      <c r="L14" s="7" t="n">
        <v>24480</v>
      </c>
    </row>
    <row r="15" spans="1:14">
      <c r="A15" s="4" t="s">
        <v>473</v>
      </c>
      <c r="D15" s="7" t="n">
        <v>151428</v>
      </c>
    </row>
    <row r="16" spans="1:14">
      <c r="A16" s="4" t="s">
        <v>474</v>
      </c>
    </row>
    <row r="17" spans="1:14">
      <c r="A17" s="4" t="s">
        <v>475</v>
      </c>
      <c r="H17" s="5" t="n">
        <v>16700000</v>
      </c>
      <c r="J17" s="7" t="n">
        <v>16700000</v>
      </c>
    </row>
    <row r="18" spans="1:14">
      <c r="A18" s="4" t="s">
        <v>476</v>
      </c>
    </row>
    <row r="19" spans="1:14">
      <c r="A19" s="4" t="s">
        <v>477</v>
      </c>
      <c r="J19" s="5" t="n">
        <v>100000</v>
      </c>
    </row>
    <row r="20" spans="1:14">
      <c r="A20" s="4" t="s">
        <v>478</v>
      </c>
    </row>
    <row r="21" spans="1:14">
      <c r="A21" s="4" t="s">
        <v>479</v>
      </c>
      <c r="H21" s="5" t="n">
        <v>4000000</v>
      </c>
      <c r="J21" s="7" t="n">
        <v>4000000</v>
      </c>
    </row>
    <row r="22" spans="1:14">
      <c r="A22" s="4" t="s">
        <v>480</v>
      </c>
    </row>
    <row r="23" spans="1:14">
      <c r="A23" s="4" t="s">
        <v>481</v>
      </c>
      <c r="H23" s="5" t="n">
        <v>60300000</v>
      </c>
      <c r="J23" s="5" t="n">
        <v>60300000</v>
      </c>
    </row>
    <row r="24" spans="1:14">
      <c r="A24" s="4" t="s">
        <v>482</v>
      </c>
      <c r="H24" s="5" t="n">
        <v>10900000</v>
      </c>
      <c r="J24" s="5" t="n">
        <v>10900000</v>
      </c>
    </row>
    <row r="25" spans="1:14">
      <c r="A25" s="4" t="s">
        <v>483</v>
      </c>
    </row>
    <row r="26" spans="1:14">
      <c r="A26" s="4" t="s">
        <v>481</v>
      </c>
      <c r="H26" s="5" t="n">
        <v>18100000</v>
      </c>
      <c r="J26" s="5" t="n">
        <v>18100000</v>
      </c>
    </row>
    <row r="27" spans="1:14">
      <c r="A27" s="4" t="s">
        <v>484</v>
      </c>
    </row>
    <row r="28" spans="1:14">
      <c r="A28" s="4" t="s">
        <v>481</v>
      </c>
      <c r="H28" s="5" t="n">
        <v>8400000</v>
      </c>
      <c r="J28" s="5" t="n">
        <v>8400000</v>
      </c>
    </row>
    <row r="29" spans="1:14">
      <c r="A29" s="4" t="s">
        <v>485</v>
      </c>
    </row>
    <row r="30" spans="1:14">
      <c r="A30" s="4" t="s">
        <v>481</v>
      </c>
      <c r="H30" s="5" t="n">
        <v>8200000</v>
      </c>
      <c r="J30" s="5" t="n">
        <v>8200000</v>
      </c>
    </row>
    <row r="31" spans="1:14">
      <c r="A31" s="4" t="s">
        <v>486</v>
      </c>
    </row>
    <row r="32" spans="1:14">
      <c r="A32" s="4" t="s">
        <v>481</v>
      </c>
      <c r="H32" s="5" t="n">
        <v>7200000</v>
      </c>
      <c r="J32" s="5" t="n">
        <v>7200000</v>
      </c>
    </row>
    <row r="33" spans="1:14">
      <c r="A33" s="4" t="s">
        <v>487</v>
      </c>
    </row>
    <row r="34" spans="1:14">
      <c r="A34" s="4" t="s">
        <v>481</v>
      </c>
      <c r="H34" s="7" t="n">
        <v>20600000</v>
      </c>
      <c r="J34" s="7" t="n">
        <v>20600000</v>
      </c>
    </row>
    <row r="35" spans="1:14">
      <c r="A35" s="4" t="s">
        <v>443</v>
      </c>
    </row>
    <row r="36" spans="1:14">
      <c r="A36" s="4" t="s">
        <v>488</v>
      </c>
      <c r="C36" s="7" t="n">
        <v>438000</v>
      </c>
    </row>
    <row r="37" spans="1:14">
      <c r="A37" s="4" t="s">
        <v>489</v>
      </c>
    </row>
    <row r="38" spans="1:14">
      <c r="A38" s="4" t="s">
        <v>488</v>
      </c>
      <c r="M38" s="7" t="n">
        <v>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1"/>
    <col customWidth="1" max="2" min="2" width="17"/>
    <col customWidth="1" max="3" min="3" width="24"/>
  </cols>
  <sheetData>
    <row r="1" spans="1:3">
      <c r="A1" s="1" t="s">
        <v>490</v>
      </c>
      <c r="B1" s="2" t="s">
        <v>1</v>
      </c>
    </row>
    <row r="2" spans="1:3">
      <c r="B2" s="2" t="s">
        <v>2</v>
      </c>
      <c r="C2" s="2" t="s">
        <v>68</v>
      </c>
    </row>
    <row r="3" spans="1:3">
      <c r="A3" s="4" t="s">
        <v>491</v>
      </c>
      <c r="B3" s="4" t="s">
        <v>390</v>
      </c>
      <c r="C3" s="4" t="s">
        <v>390</v>
      </c>
    </row>
    <row r="4" spans="1:3">
      <c r="A4" s="4" t="s">
        <v>492</v>
      </c>
    </row>
    <row r="5" spans="1:3">
      <c r="A5" s="4" t="s">
        <v>493</v>
      </c>
      <c r="B5" s="4" t="s">
        <v>494</v>
      </c>
      <c r="C5" s="4" t="s">
        <v>495</v>
      </c>
    </row>
    <row r="6" spans="1:3">
      <c r="A6" s="4" t="s">
        <v>496</v>
      </c>
      <c r="B6" s="4" t="s">
        <v>497</v>
      </c>
      <c r="C6" s="4" t="s">
        <v>498</v>
      </c>
    </row>
    <row r="7" spans="1:3">
      <c r="A7" s="4" t="s">
        <v>499</v>
      </c>
      <c r="B7" s="4" t="s">
        <v>500</v>
      </c>
      <c r="C7" s="4" t="s">
        <v>501</v>
      </c>
    </row>
    <row r="8" spans="1:3">
      <c r="A8" s="4" t="s">
        <v>502</v>
      </c>
    </row>
    <row r="9" spans="1:3">
      <c r="A9" s="4" t="s">
        <v>493</v>
      </c>
      <c r="B9" s="4" t="s">
        <v>503</v>
      </c>
      <c r="C9" s="4" t="s">
        <v>504</v>
      </c>
    </row>
    <row r="10" spans="1:3">
      <c r="A10" s="4" t="s">
        <v>496</v>
      </c>
      <c r="B10" s="4" t="s">
        <v>505</v>
      </c>
      <c r="C10" s="4" t="s">
        <v>506</v>
      </c>
    </row>
    <row r="11" spans="1:3">
      <c r="A11" s="4" t="s">
        <v>499</v>
      </c>
      <c r="B11" s="4" t="s">
        <v>507</v>
      </c>
      <c r="C11" s="4" t="s">
        <v>5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6"/>
  </cols>
  <sheetData>
    <row r="1" spans="1:3">
      <c r="A1" s="1" t="s">
        <v>509</v>
      </c>
      <c r="B1" s="2" t="s">
        <v>1</v>
      </c>
      <c r="C1" s="2" t="s">
        <v>60</v>
      </c>
    </row>
    <row r="2" spans="1:3">
      <c r="B2" s="2" t="s">
        <v>2</v>
      </c>
      <c r="C2" s="2" t="s">
        <v>25</v>
      </c>
    </row>
    <row r="3" spans="1:3">
      <c r="A3" s="4" t="s">
        <v>413</v>
      </c>
      <c r="B3" s="7" t="n">
        <v>1829770</v>
      </c>
      <c r="C3" s="7" t="n">
        <v>2833987</v>
      </c>
    </row>
    <row r="4" spans="1:3">
      <c r="A4" s="4" t="s">
        <v>510</v>
      </c>
      <c r="B4" s="5" t="n">
        <v>-1829770</v>
      </c>
      <c r="C4" s="5" t="n">
        <v>-1004217</v>
      </c>
    </row>
    <row r="5" spans="1:3">
      <c r="A5" s="4" t="s">
        <v>364</v>
      </c>
      <c r="B5" s="7" t="n">
        <v>0</v>
      </c>
      <c r="C5" s="7" t="n">
        <v>18297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r="1" spans="1:4">
      <c r="A1" s="1" t="s">
        <v>511</v>
      </c>
      <c r="B1" s="2" t="s">
        <v>1</v>
      </c>
      <c r="D1" s="2" t="s">
        <v>60</v>
      </c>
    </row>
    <row r="2" spans="1:4">
      <c r="B2" s="2" t="s">
        <v>2</v>
      </c>
      <c r="C2" s="2" t="s">
        <v>68</v>
      </c>
      <c r="D2" s="2" t="s">
        <v>25</v>
      </c>
    </row>
    <row r="3" spans="1:4">
      <c r="A3" s="4" t="s">
        <v>413</v>
      </c>
      <c r="B3" s="7" t="n">
        <v>6649967</v>
      </c>
      <c r="C3" s="7" t="n">
        <v>4642620</v>
      </c>
      <c r="D3" s="7" t="n">
        <v>4642620</v>
      </c>
    </row>
    <row r="4" spans="1:4">
      <c r="A4" s="4" t="s">
        <v>512</v>
      </c>
      <c r="B4" s="5" t="n">
        <v>0</v>
      </c>
      <c r="D4" s="5" t="n">
        <v>0</v>
      </c>
    </row>
    <row r="5" spans="1:4">
      <c r="A5" s="4" t="s">
        <v>513</v>
      </c>
      <c r="B5" s="5" t="n">
        <v>1852754</v>
      </c>
      <c r="D5" s="5" t="n">
        <v>2510611</v>
      </c>
    </row>
    <row r="6" spans="1:4">
      <c r="A6" s="4" t="s">
        <v>514</v>
      </c>
      <c r="B6" s="5" t="n">
        <v>-827721</v>
      </c>
      <c r="D6" s="5" t="n">
        <v>-503264</v>
      </c>
    </row>
    <row r="7" spans="1:4">
      <c r="A7" s="4" t="s">
        <v>515</v>
      </c>
      <c r="B7" s="5" t="n">
        <v>-7675000</v>
      </c>
      <c r="C7" s="7" t="n">
        <v>0</v>
      </c>
      <c r="D7" s="5" t="n">
        <v>0</v>
      </c>
    </row>
    <row r="8" spans="1:4">
      <c r="A8" s="4" t="s">
        <v>364</v>
      </c>
      <c r="B8" s="7" t="n">
        <v>0</v>
      </c>
      <c r="D8" s="7" t="n">
        <v>66499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 customWidth="1" max="6" min="6" width="16"/>
  </cols>
  <sheetData>
    <row r="1" spans="1:6">
      <c r="A1" s="1" t="s">
        <v>516</v>
      </c>
      <c r="B1" s="2" t="s">
        <v>67</v>
      </c>
      <c r="D1" s="2" t="s">
        <v>1</v>
      </c>
      <c r="F1" s="2" t="s">
        <v>60</v>
      </c>
    </row>
    <row r="2" spans="1:6">
      <c r="B2" s="2" t="s">
        <v>2</v>
      </c>
      <c r="C2" s="2" t="s">
        <v>68</v>
      </c>
      <c r="D2" s="2" t="s">
        <v>2</v>
      </c>
      <c r="E2" s="2" t="s">
        <v>68</v>
      </c>
      <c r="F2" s="2" t="s">
        <v>25</v>
      </c>
    </row>
    <row r="3" spans="1:6">
      <c r="A3" s="3" t="s">
        <v>517</v>
      </c>
    </row>
    <row r="4" spans="1:6">
      <c r="A4" s="4" t="s">
        <v>413</v>
      </c>
      <c r="D4" s="7" t="n">
        <v>13881305</v>
      </c>
      <c r="E4" s="7" t="n">
        <v>0</v>
      </c>
      <c r="F4" s="7" t="n">
        <v>0</v>
      </c>
    </row>
    <row r="5" spans="1:6">
      <c r="A5" s="4" t="s">
        <v>518</v>
      </c>
      <c r="D5" s="5" t="n">
        <v>33497277</v>
      </c>
      <c r="F5" s="5" t="n">
        <v>22500000</v>
      </c>
    </row>
    <row r="6" spans="1:6">
      <c r="A6" s="4" t="s">
        <v>519</v>
      </c>
      <c r="D6" s="5" t="n">
        <v>-2500000</v>
      </c>
      <c r="F6" s="5" t="n">
        <v>-7500000</v>
      </c>
    </row>
    <row r="7" spans="1:6">
      <c r="A7" s="4" t="s">
        <v>520</v>
      </c>
      <c r="D7" s="5" t="n">
        <v>967156</v>
      </c>
      <c r="F7" s="5" t="n">
        <v>0</v>
      </c>
    </row>
    <row r="8" spans="1:6">
      <c r="A8" s="4" t="s">
        <v>521</v>
      </c>
      <c r="D8" s="5" t="n">
        <v>743866</v>
      </c>
      <c r="F8" s="5" t="n">
        <v>0</v>
      </c>
    </row>
    <row r="9" spans="1:6">
      <c r="A9" s="4" t="s">
        <v>522</v>
      </c>
      <c r="D9" s="5" t="n">
        <v>-12500000</v>
      </c>
      <c r="F9" s="5" t="n">
        <v>0</v>
      </c>
    </row>
    <row r="10" spans="1:6">
      <c r="A10" s="4" t="s">
        <v>523</v>
      </c>
      <c r="B10" s="7" t="n">
        <v>0</v>
      </c>
      <c r="C10" s="7" t="n">
        <v>0</v>
      </c>
      <c r="D10" s="5" t="n">
        <v>-151539</v>
      </c>
      <c r="E10" s="7" t="n">
        <v>0</v>
      </c>
      <c r="F10" s="5" t="n">
        <v>0</v>
      </c>
    </row>
    <row r="11" spans="1:6">
      <c r="A11" s="4" t="s">
        <v>524</v>
      </c>
      <c r="D11" s="5" t="n">
        <v>0</v>
      </c>
      <c r="F11" s="5" t="n">
        <v>-1118695</v>
      </c>
    </row>
    <row r="12" spans="1:6">
      <c r="A12" s="4" t="s">
        <v>364</v>
      </c>
      <c r="B12" s="7" t="n">
        <v>0</v>
      </c>
      <c r="D12" s="7" t="n">
        <v>0</v>
      </c>
      <c r="F12" s="7" t="n">
        <v>1388130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r="A1" s="1" t="s">
        <v>525</v>
      </c>
      <c r="B1" s="2" t="s">
        <v>1</v>
      </c>
    </row>
    <row r="2" spans="1:3">
      <c r="B2" s="2" t="s">
        <v>2</v>
      </c>
      <c r="C2" s="2" t="s">
        <v>68</v>
      </c>
    </row>
    <row r="3" spans="1:3">
      <c r="A3" s="3" t="s">
        <v>526</v>
      </c>
    </row>
    <row r="4" spans="1:3">
      <c r="A4" s="4" t="s">
        <v>527</v>
      </c>
      <c r="C4" s="4" t="s">
        <v>390</v>
      </c>
    </row>
    <row r="5" spans="1:3">
      <c r="A5" s="4" t="s">
        <v>528</v>
      </c>
      <c r="C5" s="4" t="s">
        <v>387</v>
      </c>
    </row>
    <row r="6" spans="1:3">
      <c r="A6" s="4" t="s">
        <v>529</v>
      </c>
      <c r="C6" s="4" t="s">
        <v>390</v>
      </c>
    </row>
    <row r="7" spans="1:3">
      <c r="A7" s="4" t="s">
        <v>530</v>
      </c>
      <c r="B7" s="4" t="s">
        <v>390</v>
      </c>
      <c r="C7" s="4" t="s">
        <v>390</v>
      </c>
    </row>
    <row r="8" spans="1:3">
      <c r="A8" s="4" t="s">
        <v>492</v>
      </c>
    </row>
    <row r="9" spans="1:3">
      <c r="A9" s="3" t="s">
        <v>526</v>
      </c>
    </row>
    <row r="10" spans="1:3">
      <c r="A10" s="4" t="s">
        <v>527</v>
      </c>
      <c r="B10" s="4" t="s">
        <v>531</v>
      </c>
    </row>
    <row r="11" spans="1:3">
      <c r="A11" s="4" t="s">
        <v>528</v>
      </c>
      <c r="B11" s="4" t="s">
        <v>386</v>
      </c>
    </row>
    <row r="12" spans="1:3">
      <c r="A12" s="4" t="s">
        <v>529</v>
      </c>
      <c r="B12" s="4" t="s">
        <v>532</v>
      </c>
    </row>
    <row r="13" spans="1:3">
      <c r="A13" s="4" t="s">
        <v>502</v>
      </c>
    </row>
    <row r="14" spans="1:3">
      <c r="A14" s="3" t="s">
        <v>526</v>
      </c>
    </row>
    <row r="15" spans="1:3">
      <c r="A15" s="4" t="s">
        <v>527</v>
      </c>
      <c r="B15" s="4" t="s">
        <v>533</v>
      </c>
    </row>
    <row r="16" spans="1:3">
      <c r="A16" s="4" t="s">
        <v>528</v>
      </c>
      <c r="B16" s="4" t="s">
        <v>417</v>
      </c>
    </row>
    <row r="17" spans="1:3">
      <c r="A17" s="4" t="s">
        <v>529</v>
      </c>
      <c r="B17" s="4" t="s">
        <v>5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s="1" t="s">
        <v>535</v>
      </c>
      <c r="B1" s="2" t="s">
        <v>1</v>
      </c>
      <c r="C1" s="2" t="s">
        <v>60</v>
      </c>
    </row>
    <row r="2" spans="1:3">
      <c r="B2" s="2" t="s">
        <v>2</v>
      </c>
      <c r="C2" s="2" t="s">
        <v>25</v>
      </c>
    </row>
    <row r="3" spans="1:3">
      <c r="A3" s="3" t="s">
        <v>536</v>
      </c>
    </row>
    <row r="4" spans="1:3">
      <c r="A4" s="4" t="s">
        <v>413</v>
      </c>
      <c r="B4" s="7" t="n">
        <v>0</v>
      </c>
    </row>
    <row r="5" spans="1:3">
      <c r="A5" s="4" t="s">
        <v>537</v>
      </c>
      <c r="B5" s="5" t="n">
        <v>1829770</v>
      </c>
      <c r="C5" s="7" t="n">
        <v>1004217</v>
      </c>
    </row>
    <row r="6" spans="1:3">
      <c r="A6" s="4" t="s">
        <v>364</v>
      </c>
      <c r="B6" s="5" t="n">
        <v>3964164</v>
      </c>
      <c r="C6" s="5" t="n">
        <v>0</v>
      </c>
    </row>
    <row r="7" spans="1:3">
      <c r="A7" s="4" t="s">
        <v>441</v>
      </c>
    </row>
    <row r="8" spans="1:3">
      <c r="A8" s="3" t="s">
        <v>536</v>
      </c>
    </row>
    <row r="9" spans="1:3">
      <c r="A9" s="4" t="s">
        <v>413</v>
      </c>
      <c r="B9" s="5" t="n">
        <v>0</v>
      </c>
      <c r="C9" s="5" t="n">
        <v>0</v>
      </c>
    </row>
    <row r="10" spans="1:3">
      <c r="A10" s="4" t="s">
        <v>538</v>
      </c>
      <c r="B10" s="5" t="n">
        <v>4002723</v>
      </c>
      <c r="C10" s="5" t="n">
        <v>0</v>
      </c>
    </row>
    <row r="11" spans="1:3">
      <c r="A11" s="4" t="s">
        <v>537</v>
      </c>
      <c r="B11" s="5" t="n">
        <v>-38559</v>
      </c>
      <c r="C11" s="5" t="n">
        <v>0</v>
      </c>
    </row>
    <row r="12" spans="1:3">
      <c r="A12" s="4" t="s">
        <v>364</v>
      </c>
      <c r="B12" s="7" t="n">
        <v>3964164</v>
      </c>
      <c r="C12"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67</v>
      </c>
      <c r="D1" s="2" t="s">
        <v>1</v>
      </c>
    </row>
    <row r="2" spans="1:5">
      <c r="B2" s="2" t="s">
        <v>2</v>
      </c>
      <c r="C2" s="2" t="s">
        <v>68</v>
      </c>
      <c r="D2" s="2" t="s">
        <v>2</v>
      </c>
      <c r="E2" s="2" t="s">
        <v>68</v>
      </c>
    </row>
    <row r="3" spans="1:5">
      <c r="A3" s="3" t="s">
        <v>540</v>
      </c>
    </row>
    <row r="4" spans="1:5">
      <c r="A4" s="4" t="s">
        <v>541</v>
      </c>
      <c r="B4" s="7" t="n">
        <v>14321</v>
      </c>
      <c r="C4" s="7" t="n">
        <v>45543</v>
      </c>
      <c r="D4" s="7" t="n">
        <v>94907</v>
      </c>
      <c r="E4" s="7" t="n">
        <v>137059</v>
      </c>
    </row>
    <row r="5" spans="1:5">
      <c r="A5" s="4" t="s">
        <v>542</v>
      </c>
      <c r="B5" s="5" t="n">
        <v>0</v>
      </c>
      <c r="C5" s="5" t="n">
        <v>126027</v>
      </c>
      <c r="D5" s="5" t="n">
        <v>0</v>
      </c>
      <c r="E5" s="5" t="n">
        <v>867123</v>
      </c>
    </row>
    <row r="6" spans="1:5">
      <c r="A6" s="4" t="s">
        <v>543</v>
      </c>
      <c r="B6" s="5" t="n">
        <v>0</v>
      </c>
      <c r="C6" s="5" t="n">
        <v>0</v>
      </c>
      <c r="D6" s="5" t="n">
        <v>547945</v>
      </c>
      <c r="E6" s="5" t="n">
        <v>0</v>
      </c>
    </row>
    <row r="7" spans="1:5">
      <c r="A7" s="4" t="s">
        <v>544</v>
      </c>
      <c r="B7" s="5" t="n">
        <v>937500</v>
      </c>
      <c r="C7" s="5" t="n">
        <v>0</v>
      </c>
      <c r="D7" s="5" t="n">
        <v>1166667</v>
      </c>
      <c r="E7" s="5" t="n">
        <v>0</v>
      </c>
    </row>
    <row r="8" spans="1:5">
      <c r="A8" s="4" t="s">
        <v>545</v>
      </c>
      <c r="B8" s="5" t="n">
        <v>91301</v>
      </c>
      <c r="C8" s="5" t="n">
        <v>0</v>
      </c>
      <c r="D8" s="5" t="n">
        <v>135859</v>
      </c>
      <c r="E8" s="5" t="n">
        <v>0</v>
      </c>
    </row>
    <row r="9" spans="1:5">
      <c r="A9" s="4" t="s">
        <v>546</v>
      </c>
      <c r="B9" s="5" t="n">
        <v>262203</v>
      </c>
      <c r="C9" s="5" t="n">
        <v>665676</v>
      </c>
      <c r="D9" s="5" t="n">
        <v>1852754</v>
      </c>
      <c r="E9" s="5" t="n">
        <v>1779294</v>
      </c>
    </row>
    <row r="10" spans="1:5">
      <c r="A10" s="4" t="s">
        <v>547</v>
      </c>
      <c r="B10" s="5" t="n">
        <v>0</v>
      </c>
      <c r="C10" s="5" t="n">
        <v>209607</v>
      </c>
      <c r="D10" s="5" t="n">
        <v>0</v>
      </c>
      <c r="E10" s="5" t="n">
        <v>209607</v>
      </c>
    </row>
    <row r="11" spans="1:5">
      <c r="A11" s="4" t="s">
        <v>548</v>
      </c>
      <c r="B11" s="5" t="n">
        <v>0</v>
      </c>
      <c r="C11" s="5" t="n">
        <v>0</v>
      </c>
      <c r="D11" s="5" t="n">
        <v>967155</v>
      </c>
      <c r="E11" s="5" t="n">
        <v>0</v>
      </c>
    </row>
    <row r="12" spans="1:5">
      <c r="A12" s="4" t="s">
        <v>549</v>
      </c>
      <c r="B12" s="5" t="n">
        <v>600797</v>
      </c>
      <c r="C12" s="5" t="n">
        <v>0</v>
      </c>
      <c r="D12" s="5" t="n">
        <v>743866</v>
      </c>
      <c r="E12" s="5" t="n">
        <v>0</v>
      </c>
    </row>
    <row r="13" spans="1:5">
      <c r="A13" s="4" t="s">
        <v>550</v>
      </c>
      <c r="B13" s="7" t="n">
        <v>1906122</v>
      </c>
      <c r="C13" s="7" t="n">
        <v>1046853</v>
      </c>
      <c r="D13" s="7" t="n">
        <v>5509153</v>
      </c>
      <c r="E13" s="7" t="n">
        <v>299308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1</v>
      </c>
      <c r="B1" s="2" t="s">
        <v>67</v>
      </c>
      <c r="D1" s="2" t="s">
        <v>1</v>
      </c>
    </row>
    <row r="2" spans="1:5">
      <c r="B2" s="2" t="s">
        <v>2</v>
      </c>
      <c r="C2" s="2" t="s">
        <v>68</v>
      </c>
      <c r="D2" s="2" t="s">
        <v>2</v>
      </c>
      <c r="E2" s="2" t="s">
        <v>68</v>
      </c>
    </row>
    <row r="3" spans="1:5">
      <c r="A3" s="3" t="s">
        <v>552</v>
      </c>
    </row>
    <row r="4" spans="1:5">
      <c r="A4" s="4" t="s">
        <v>553</v>
      </c>
      <c r="B4" s="7" t="n">
        <v>1906122</v>
      </c>
      <c r="C4" s="7" t="n">
        <v>1046853</v>
      </c>
      <c r="D4" s="7" t="n">
        <v>5509153</v>
      </c>
      <c r="E4" s="7" t="n">
        <v>2993083</v>
      </c>
    </row>
    <row r="5" spans="1:5">
      <c r="A5" s="4" t="s">
        <v>554</v>
      </c>
      <c r="B5" s="5" t="n">
        <v>-924732</v>
      </c>
      <c r="C5" s="5" t="n">
        <v>-838727</v>
      </c>
      <c r="D5" s="5" t="n">
        <v>-2509899</v>
      </c>
      <c r="E5" s="5" t="n">
        <v>-1829540</v>
      </c>
    </row>
    <row r="6" spans="1:5">
      <c r="A6" s="4" t="s">
        <v>555</v>
      </c>
      <c r="B6" s="7" t="n">
        <v>981390</v>
      </c>
      <c r="C6" s="7" t="n">
        <v>208126</v>
      </c>
      <c r="D6" s="7" t="n">
        <v>2999254</v>
      </c>
      <c r="E6" s="7" t="n">
        <v>116354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56</v>
      </c>
      <c r="B1" s="2" t="s">
        <v>2</v>
      </c>
      <c r="C1" s="2" t="s">
        <v>25</v>
      </c>
    </row>
    <row r="2" spans="1:3">
      <c r="A2" s="3" t="s">
        <v>557</v>
      </c>
    </row>
    <row r="3" spans="1:3">
      <c r="A3" s="4" t="s">
        <v>558</v>
      </c>
      <c r="B3" s="7" t="n">
        <v>155104439</v>
      </c>
      <c r="C3" s="7" t="n">
        <v>118937371</v>
      </c>
    </row>
    <row r="4" spans="1:3">
      <c r="A4" s="4" t="s">
        <v>559</v>
      </c>
      <c r="B4" s="5" t="n">
        <v>-18492213</v>
      </c>
      <c r="C4" s="5" t="n">
        <v>-4769144</v>
      </c>
    </row>
    <row r="5" spans="1:3">
      <c r="A5" s="4" t="s">
        <v>560</v>
      </c>
      <c r="B5" s="7" t="n">
        <v>136612226</v>
      </c>
      <c r="C5" s="7" t="n">
        <v>1141682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68</v>
      </c>
    </row>
    <row r="3" spans="1:3">
      <c r="A3" s="3" t="s">
        <v>111</v>
      </c>
    </row>
    <row r="4" spans="1:3">
      <c r="A4" s="4" t="s">
        <v>112</v>
      </c>
      <c r="B4" s="7" t="n">
        <v>-6017619</v>
      </c>
      <c r="C4" s="7" t="n">
        <v>-11172581</v>
      </c>
    </row>
    <row r="5" spans="1:3">
      <c r="A5" s="3" t="s">
        <v>113</v>
      </c>
    </row>
    <row r="6" spans="1:3">
      <c r="A6" s="4" t="s">
        <v>114</v>
      </c>
      <c r="B6" s="5" t="n">
        <v>21997</v>
      </c>
      <c r="C6" s="5" t="n">
        <v>26705</v>
      </c>
    </row>
    <row r="7" spans="1:3">
      <c r="A7" s="4" t="s">
        <v>115</v>
      </c>
      <c r="B7" s="5" t="n">
        <v>2863396</v>
      </c>
      <c r="C7" s="5" t="n">
        <v>953936</v>
      </c>
    </row>
    <row r="8" spans="1:3">
      <c r="A8" s="4" t="s">
        <v>116</v>
      </c>
      <c r="B8" s="5" t="n">
        <v>-1868329</v>
      </c>
      <c r="C8" s="5" t="n">
        <v>1251381</v>
      </c>
    </row>
    <row r="9" spans="1:3">
      <c r="A9" s="4" t="s">
        <v>117</v>
      </c>
      <c r="B9" s="5" t="n">
        <v>151428</v>
      </c>
      <c r="C9" s="5" t="n">
        <v>0</v>
      </c>
    </row>
    <row r="10" spans="1:3">
      <c r="A10" s="4" t="s">
        <v>99</v>
      </c>
      <c r="B10" s="5" t="n">
        <v>155203</v>
      </c>
      <c r="C10" s="5" t="n">
        <v>279917</v>
      </c>
    </row>
    <row r="11" spans="1:3">
      <c r="A11" s="4" t="s">
        <v>73</v>
      </c>
      <c r="B11" s="5" t="n">
        <v>151539</v>
      </c>
      <c r="C11" s="5" t="n">
        <v>0</v>
      </c>
    </row>
    <row r="12" spans="1:3">
      <c r="A12" s="4" t="s">
        <v>118</v>
      </c>
      <c r="B12" s="5" t="n">
        <v>1500000</v>
      </c>
      <c r="C12" s="5" t="n">
        <v>0</v>
      </c>
    </row>
    <row r="13" spans="1:3">
      <c r="A13" s="4" t="s">
        <v>119</v>
      </c>
      <c r="B13" s="5" t="n">
        <v>-839849</v>
      </c>
      <c r="C13" s="5" t="n">
        <v>-282415</v>
      </c>
    </row>
    <row r="14" spans="1:3">
      <c r="A14" s="3" t="s">
        <v>120</v>
      </c>
    </row>
    <row r="15" spans="1:3">
      <c r="A15" s="4" t="s">
        <v>28</v>
      </c>
      <c r="B15" s="5" t="n">
        <v>24105</v>
      </c>
      <c r="C15" s="5" t="n">
        <v>-50846</v>
      </c>
    </row>
    <row r="16" spans="1:3">
      <c r="A16" s="4" t="s">
        <v>29</v>
      </c>
      <c r="B16" s="5" t="n">
        <v>-108180</v>
      </c>
      <c r="C16" s="5" t="n">
        <v>-91276</v>
      </c>
    </row>
    <row r="17" spans="1:3">
      <c r="A17" s="4" t="s">
        <v>121</v>
      </c>
      <c r="B17" s="5" t="n">
        <v>-182865</v>
      </c>
      <c r="C17" s="5" t="n">
        <v>0</v>
      </c>
    </row>
    <row r="18" spans="1:3">
      <c r="A18" s="4" t="s">
        <v>122</v>
      </c>
      <c r="B18" s="5" t="n">
        <v>285272</v>
      </c>
      <c r="C18" s="5" t="n">
        <v>-76376</v>
      </c>
    </row>
    <row r="19" spans="1:3">
      <c r="A19" s="4" t="s">
        <v>123</v>
      </c>
      <c r="B19" s="5" t="n">
        <v>-951445</v>
      </c>
      <c r="C19" s="5" t="n">
        <v>-186180</v>
      </c>
    </row>
    <row r="20" spans="1:3">
      <c r="A20" s="4" t="s">
        <v>124</v>
      </c>
      <c r="B20" s="5" t="n">
        <v>-4815347</v>
      </c>
      <c r="C20" s="5" t="n">
        <v>-9347735</v>
      </c>
    </row>
    <row r="21" spans="1:3">
      <c r="A21" s="3" t="s">
        <v>125</v>
      </c>
    </row>
    <row r="22" spans="1:3">
      <c r="A22" s="4" t="s">
        <v>126</v>
      </c>
      <c r="B22" s="5" t="n">
        <v>-59812875</v>
      </c>
      <c r="C22" s="5" t="n">
        <v>-13232736</v>
      </c>
    </row>
    <row r="23" spans="1:3">
      <c r="A23" s="4" t="s">
        <v>127</v>
      </c>
      <c r="B23" s="5" t="n">
        <v>-349053</v>
      </c>
      <c r="C23" s="5" t="n">
        <v>-84366</v>
      </c>
    </row>
    <row r="24" spans="1:3">
      <c r="A24" s="4" t="s">
        <v>128</v>
      </c>
      <c r="B24" s="5" t="n">
        <v>-60161928</v>
      </c>
      <c r="C24" s="5" t="n">
        <v>-13317102</v>
      </c>
    </row>
    <row r="25" spans="1:3">
      <c r="A25" s="3" t="s">
        <v>129</v>
      </c>
    </row>
    <row r="26" spans="1:3">
      <c r="A26" s="4" t="s">
        <v>107</v>
      </c>
      <c r="B26" s="5" t="n">
        <v>12500000</v>
      </c>
      <c r="C26" s="5" t="n">
        <v>0</v>
      </c>
    </row>
    <row r="27" spans="1:3">
      <c r="A27" s="4" t="s">
        <v>130</v>
      </c>
      <c r="B27" s="5" t="n">
        <v>0</v>
      </c>
      <c r="C27" s="5" t="n">
        <v>110000000</v>
      </c>
    </row>
    <row r="28" spans="1:3">
      <c r="A28" s="4" t="s">
        <v>131</v>
      </c>
      <c r="B28" s="5" t="n">
        <v>0</v>
      </c>
      <c r="C28" s="5" t="n">
        <v>-5000000</v>
      </c>
    </row>
    <row r="29" spans="1:3">
      <c r="A29" s="4" t="s">
        <v>132</v>
      </c>
      <c r="B29" s="5" t="n">
        <v>25000000</v>
      </c>
      <c r="C29" s="5" t="n">
        <v>0</v>
      </c>
    </row>
    <row r="30" spans="1:3">
      <c r="A30" s="4" t="s">
        <v>133</v>
      </c>
      <c r="B30" s="5" t="n">
        <v>-2500000</v>
      </c>
      <c r="C30" s="5" t="n">
        <v>-10000000</v>
      </c>
    </row>
    <row r="31" spans="1:3">
      <c r="A31" s="4" t="s">
        <v>134</v>
      </c>
      <c r="B31" s="5" t="n">
        <v>0</v>
      </c>
      <c r="C31" s="5" t="n">
        <v>20000000</v>
      </c>
    </row>
    <row r="32" spans="1:3">
      <c r="A32" s="4" t="s">
        <v>135</v>
      </c>
      <c r="B32" s="5" t="n">
        <v>-7675000</v>
      </c>
      <c r="C32" s="5" t="n">
        <v>0</v>
      </c>
    </row>
    <row r="33" spans="1:3">
      <c r="A33" s="4" t="s">
        <v>136</v>
      </c>
      <c r="B33" s="5" t="n">
        <v>-250000</v>
      </c>
      <c r="C33" s="5" t="n">
        <v>0</v>
      </c>
    </row>
    <row r="34" spans="1:3">
      <c r="A34" s="4" t="s">
        <v>137</v>
      </c>
      <c r="B34" s="5" t="n">
        <v>-1500000</v>
      </c>
      <c r="C34" s="5" t="n">
        <v>0</v>
      </c>
    </row>
    <row r="35" spans="1:3">
      <c r="A35" s="4" t="s">
        <v>138</v>
      </c>
      <c r="B35" s="5" t="n">
        <v>0</v>
      </c>
      <c r="C35" s="5" t="n">
        <v>111421</v>
      </c>
    </row>
    <row r="36" spans="1:3">
      <c r="A36" s="4" t="s">
        <v>139</v>
      </c>
      <c r="B36" s="5" t="n">
        <v>25575000</v>
      </c>
      <c r="C36" s="5" t="n">
        <v>115111421</v>
      </c>
    </row>
    <row r="37" spans="1:3">
      <c r="A37" s="4" t="s">
        <v>140</v>
      </c>
      <c r="B37" s="5" t="n">
        <v>-39402275</v>
      </c>
      <c r="C37" s="5" t="n">
        <v>92446584</v>
      </c>
    </row>
    <row r="38" spans="1:3">
      <c r="A38" s="4" t="s">
        <v>141</v>
      </c>
      <c r="B38" s="5" t="n">
        <v>91407644</v>
      </c>
      <c r="C38" s="5" t="n">
        <v>5030522</v>
      </c>
    </row>
    <row r="39" spans="1:3">
      <c r="A39" s="4" t="s">
        <v>142</v>
      </c>
      <c r="B39" s="7" t="n">
        <v>52005369</v>
      </c>
      <c r="C39" s="7" t="n">
        <v>974771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61</v>
      </c>
      <c r="B1" s="2" t="s">
        <v>420</v>
      </c>
    </row>
    <row r="2" spans="1:4">
      <c r="B2" s="2" t="s">
        <v>327</v>
      </c>
      <c r="C2" s="2" t="s">
        <v>2</v>
      </c>
      <c r="D2" s="2" t="s">
        <v>25</v>
      </c>
    </row>
    <row r="3" spans="1:4">
      <c r="A3" s="3" t="s">
        <v>562</v>
      </c>
    </row>
    <row r="4" spans="1:4">
      <c r="A4" s="4" t="s">
        <v>563</v>
      </c>
      <c r="B4" s="7" t="n">
        <v>126973184</v>
      </c>
    </row>
    <row r="5" spans="1:4">
      <c r="A5" s="4" t="s">
        <v>564</v>
      </c>
      <c r="B5" s="4" t="s">
        <v>331</v>
      </c>
    </row>
    <row r="6" spans="1:4">
      <c r="A6" s="3" t="s">
        <v>565</v>
      </c>
    </row>
    <row r="7" spans="1:4">
      <c r="A7" s="4" t="s">
        <v>566</v>
      </c>
      <c r="C7" s="7" t="n">
        <v>27322445</v>
      </c>
      <c r="D7" s="7" t="n">
        <v>22833645</v>
      </c>
    </row>
    <row r="8" spans="1:4">
      <c r="A8" s="4" t="s">
        <v>339</v>
      </c>
    </row>
    <row r="9" spans="1:4">
      <c r="A9" s="3" t="s">
        <v>562</v>
      </c>
    </row>
    <row r="10" spans="1:4">
      <c r="A10" s="4" t="s">
        <v>567</v>
      </c>
      <c r="B10" s="7" t="n">
        <v>110000000</v>
      </c>
    </row>
    <row r="11" spans="1:4">
      <c r="A11" s="4" t="s">
        <v>563</v>
      </c>
      <c r="B11" s="7" t="n">
        <v>63486592</v>
      </c>
    </row>
    <row r="12" spans="1:4">
      <c r="A12" s="4" t="s">
        <v>564</v>
      </c>
      <c r="B12" s="4" t="s">
        <v>331</v>
      </c>
      <c r="C12" s="4" t="s">
        <v>331</v>
      </c>
      <c r="D12" s="4" t="s">
        <v>331</v>
      </c>
    </row>
    <row r="13" spans="1:4">
      <c r="A13" s="3" t="s">
        <v>565</v>
      </c>
    </row>
    <row r="14" spans="1:4">
      <c r="A14" s="4" t="s">
        <v>568</v>
      </c>
      <c r="B14" s="7" t="n">
        <v>38091955</v>
      </c>
    </row>
    <row r="15" spans="1:4">
      <c r="A15" s="4" t="s">
        <v>566</v>
      </c>
      <c r="B15" s="5" t="n">
        <v>25394637</v>
      </c>
    </row>
    <row r="16" spans="1:4">
      <c r="A16" s="4" t="s">
        <v>569</v>
      </c>
    </row>
    <row r="17" spans="1:4">
      <c r="A17" s="3" t="s">
        <v>562</v>
      </c>
    </row>
    <row r="18" spans="1:4">
      <c r="A18" s="4" t="s">
        <v>570</v>
      </c>
      <c r="B18" s="7" t="n">
        <v>16973184</v>
      </c>
    </row>
    <row r="19" spans="1:4">
      <c r="A19" s="4" t="s">
        <v>564</v>
      </c>
      <c r="B19" s="4" t="s">
        <v>331</v>
      </c>
      <c r="C19" s="4" t="s">
        <v>3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 customWidth="1" max="5" min="5" width="14"/>
  </cols>
  <sheetData>
    <row r="1" spans="1:5">
      <c r="A1" s="1" t="s">
        <v>571</v>
      </c>
      <c r="B1" s="2" t="s">
        <v>572</v>
      </c>
      <c r="C1" s="2" t="s">
        <v>1</v>
      </c>
      <c r="D1" s="2" t="s">
        <v>60</v>
      </c>
    </row>
    <row r="2" spans="1:5">
      <c r="B2" s="2" t="s">
        <v>25</v>
      </c>
      <c r="C2" s="2" t="s">
        <v>2</v>
      </c>
      <c r="D2" s="2" t="s">
        <v>25</v>
      </c>
      <c r="E2" s="2" t="s">
        <v>327</v>
      </c>
    </row>
    <row r="3" spans="1:5">
      <c r="A3" s="4" t="s">
        <v>573</v>
      </c>
      <c r="E3" s="4" t="s">
        <v>331</v>
      </c>
    </row>
    <row r="4" spans="1:5">
      <c r="A4" s="4" t="s">
        <v>569</v>
      </c>
    </row>
    <row r="5" spans="1:5">
      <c r="A5" s="4" t="s">
        <v>574</v>
      </c>
      <c r="C5" s="7" t="n">
        <v>-2556001</v>
      </c>
      <c r="D5" s="7" t="n">
        <v>-2804957</v>
      </c>
    </row>
    <row r="6" spans="1:5">
      <c r="A6" s="4" t="s">
        <v>573</v>
      </c>
      <c r="C6" s="4" t="s">
        <v>331</v>
      </c>
      <c r="E6" s="4" t="s">
        <v>331</v>
      </c>
    </row>
    <row r="7" spans="1:5">
      <c r="A7" s="4" t="s">
        <v>339</v>
      </c>
    </row>
    <row r="8" spans="1:5">
      <c r="A8" s="4" t="s">
        <v>574</v>
      </c>
      <c r="C8" s="7" t="n">
        <v>-1278001</v>
      </c>
      <c r="D8" s="7" t="n">
        <v>-1402479</v>
      </c>
    </row>
    <row r="9" spans="1:5">
      <c r="A9" s="4" t="s">
        <v>573</v>
      </c>
      <c r="B9" s="4" t="s">
        <v>331</v>
      </c>
      <c r="C9" s="4" t="s">
        <v>331</v>
      </c>
      <c r="D9" s="4" t="s">
        <v>331</v>
      </c>
      <c r="E9" s="4" t="s">
        <v>331</v>
      </c>
    </row>
    <row r="10" spans="1:5">
      <c r="A10" s="4" t="s">
        <v>575</v>
      </c>
    </row>
    <row r="11" spans="1:5">
      <c r="A11" s="4" t="s">
        <v>574</v>
      </c>
      <c r="B11" s="7" t="n">
        <v>-841487</v>
      </c>
      <c r="C11" s="7" t="n">
        <v>-766801</v>
      </c>
      <c r="D11" s="7" t="n">
        <v>-841487</v>
      </c>
    </row>
    <row r="12" spans="1:5">
      <c r="A12" s="4" t="s">
        <v>576</v>
      </c>
    </row>
    <row r="13" spans="1:5">
      <c r="A13" s="4" t="s">
        <v>574</v>
      </c>
      <c r="B13" s="7" t="n">
        <v>-560992</v>
      </c>
      <c r="C13" s="7" t="n">
        <v>-511200</v>
      </c>
      <c r="D13" s="7" t="n">
        <v>-56099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6"/>
  </cols>
  <sheetData>
    <row r="1" spans="1:4">
      <c r="A1" s="1" t="s">
        <v>577</v>
      </c>
      <c r="B1" s="2" t="s">
        <v>572</v>
      </c>
      <c r="C1" s="2" t="s">
        <v>1</v>
      </c>
      <c r="D1" s="2" t="s">
        <v>60</v>
      </c>
    </row>
    <row r="2" spans="1:4">
      <c r="B2" s="2" t="s">
        <v>25</v>
      </c>
      <c r="C2" s="2" t="s">
        <v>2</v>
      </c>
      <c r="D2" s="2" t="s">
        <v>25</v>
      </c>
    </row>
    <row r="3" spans="1:4">
      <c r="A3" s="3" t="s">
        <v>578</v>
      </c>
    </row>
    <row r="4" spans="1:4">
      <c r="A4" s="4" t="s">
        <v>579</v>
      </c>
      <c r="C4" s="7" t="n">
        <v>34250468</v>
      </c>
    </row>
    <row r="5" spans="1:4">
      <c r="A5" s="4" t="s">
        <v>580</v>
      </c>
      <c r="C5" s="5" t="n">
        <v>7500000</v>
      </c>
    </row>
    <row r="6" spans="1:4">
      <c r="A6" s="4" t="s">
        <v>101</v>
      </c>
      <c r="D6" s="7" t="n">
        <v>-3000000</v>
      </c>
    </row>
    <row r="7" spans="1:4">
      <c r="A7" s="4" t="s">
        <v>579</v>
      </c>
      <c r="B7" s="7" t="n">
        <v>34250468</v>
      </c>
      <c r="C7" s="5" t="n">
        <v>40983667</v>
      </c>
      <c r="D7" s="5" t="n">
        <v>34250468</v>
      </c>
    </row>
    <row r="8" spans="1:4">
      <c r="A8" s="4" t="s">
        <v>339</v>
      </c>
    </row>
    <row r="9" spans="1:4">
      <c r="A9" s="3" t="s">
        <v>578</v>
      </c>
    </row>
    <row r="10" spans="1:4">
      <c r="A10" s="4" t="s">
        <v>581</v>
      </c>
      <c r="C10" s="5" t="n">
        <v>-1278001</v>
      </c>
      <c r="D10" s="5" t="n">
        <v>-1402479</v>
      </c>
    </row>
    <row r="11" spans="1:4">
      <c r="A11" s="4" t="s">
        <v>582</v>
      </c>
    </row>
    <row r="12" spans="1:4">
      <c r="A12" s="3" t="s">
        <v>578</v>
      </c>
    </row>
    <row r="13" spans="1:4">
      <c r="A13" s="4" t="s">
        <v>579</v>
      </c>
      <c r="B13" s="5" t="n">
        <v>38091955</v>
      </c>
      <c r="C13" s="5" t="n">
        <v>34250468</v>
      </c>
    </row>
    <row r="14" spans="1:4">
      <c r="A14" s="4" t="s">
        <v>580</v>
      </c>
      <c r="C14" s="5" t="n">
        <v>7500000</v>
      </c>
    </row>
    <row r="15" spans="1:4">
      <c r="A15" s="4" t="s">
        <v>101</v>
      </c>
      <c r="B15" s="5" t="n">
        <v>-3000000</v>
      </c>
    </row>
    <row r="16" spans="1:4">
      <c r="A16" s="4" t="s">
        <v>581</v>
      </c>
      <c r="B16" s="5" t="n">
        <v>-841487</v>
      </c>
      <c r="C16" s="5" t="n">
        <v>-766801</v>
      </c>
      <c r="D16" s="5" t="n">
        <v>-841487</v>
      </c>
    </row>
    <row r="17" spans="1:4">
      <c r="A17" s="4" t="s">
        <v>579</v>
      </c>
      <c r="B17" s="5" t="n">
        <v>34250468</v>
      </c>
      <c r="C17" s="5" t="n">
        <v>40983667</v>
      </c>
      <c r="D17" s="5" t="n">
        <v>34250468</v>
      </c>
    </row>
    <row r="18" spans="1:4">
      <c r="A18" s="4" t="s">
        <v>583</v>
      </c>
    </row>
    <row r="19" spans="1:4">
      <c r="A19" s="3" t="s">
        <v>578</v>
      </c>
    </row>
    <row r="20" spans="1:4">
      <c r="A20" s="4" t="s">
        <v>579</v>
      </c>
      <c r="B20" s="5" t="n">
        <v>25394637</v>
      </c>
      <c r="C20" s="5" t="n">
        <v>22833645</v>
      </c>
    </row>
    <row r="21" spans="1:4">
      <c r="A21" s="4" t="s">
        <v>580</v>
      </c>
      <c r="C21" s="5" t="n">
        <v>5000000</v>
      </c>
    </row>
    <row r="22" spans="1:4">
      <c r="A22" s="4" t="s">
        <v>101</v>
      </c>
      <c r="B22" s="5" t="n">
        <v>-2000000</v>
      </c>
    </row>
    <row r="23" spans="1:4">
      <c r="A23" s="4" t="s">
        <v>581</v>
      </c>
      <c r="B23" s="5" t="n">
        <v>-560992</v>
      </c>
      <c r="C23" s="5" t="n">
        <v>-511200</v>
      </c>
      <c r="D23" s="5" t="n">
        <v>-560992</v>
      </c>
    </row>
    <row r="24" spans="1:4">
      <c r="A24" s="4" t="s">
        <v>579</v>
      </c>
      <c r="B24" s="7" t="n">
        <v>22833645</v>
      </c>
      <c r="C24" s="7" t="n">
        <v>27322445</v>
      </c>
      <c r="D24" s="7" t="n">
        <v>2283364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584</v>
      </c>
      <c r="B1" s="2" t="s">
        <v>420</v>
      </c>
    </row>
    <row r="2" spans="1:4">
      <c r="B2" s="2" t="s">
        <v>327</v>
      </c>
      <c r="C2" s="2" t="s">
        <v>2</v>
      </c>
      <c r="D2" s="2" t="s">
        <v>25</v>
      </c>
    </row>
    <row r="3" spans="1:4">
      <c r="A3" s="3" t="s">
        <v>578</v>
      </c>
    </row>
    <row r="4" spans="1:4">
      <c r="A4" s="4" t="s">
        <v>585</v>
      </c>
      <c r="C4" s="7" t="n">
        <v>40983667</v>
      </c>
      <c r="D4" s="7" t="n">
        <v>34250468</v>
      </c>
    </row>
    <row r="5" spans="1:4">
      <c r="A5" s="4" t="s">
        <v>339</v>
      </c>
    </row>
    <row r="6" spans="1:4">
      <c r="A6" s="3" t="s">
        <v>578</v>
      </c>
    </row>
    <row r="7" spans="1:4">
      <c r="A7" s="4" t="s">
        <v>567</v>
      </c>
      <c r="B7" s="7" t="n">
        <v>110000000</v>
      </c>
    </row>
    <row r="8" spans="1:4">
      <c r="A8" s="4" t="s">
        <v>582</v>
      </c>
    </row>
    <row r="9" spans="1:4">
      <c r="A9" s="3" t="s">
        <v>578</v>
      </c>
    </row>
    <row r="10" spans="1:4">
      <c r="A10" s="4" t="s">
        <v>585</v>
      </c>
      <c r="B10" s="5" t="n">
        <v>38091955</v>
      </c>
      <c r="C10" s="5" t="n">
        <v>40983667</v>
      </c>
      <c r="D10" s="5" t="n">
        <v>34250468</v>
      </c>
    </row>
    <row r="11" spans="1:4">
      <c r="A11" s="4" t="s">
        <v>583</v>
      </c>
    </row>
    <row r="12" spans="1:4">
      <c r="A12" s="3" t="s">
        <v>578</v>
      </c>
    </row>
    <row r="13" spans="1:4">
      <c r="A13" s="4" t="s">
        <v>585</v>
      </c>
      <c r="B13" s="5" t="n">
        <v>25394637</v>
      </c>
      <c r="C13" s="7" t="n">
        <v>27322445</v>
      </c>
      <c r="D13" s="7" t="n">
        <v>22833645</v>
      </c>
    </row>
    <row r="14" spans="1:4">
      <c r="A14" s="4" t="s">
        <v>586</v>
      </c>
    </row>
    <row r="15" spans="1:4">
      <c r="A15" s="3" t="s">
        <v>578</v>
      </c>
    </row>
    <row r="16" spans="1:4">
      <c r="A16" s="4" t="s">
        <v>585</v>
      </c>
      <c r="B16" s="7" t="n">
        <v>465134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R12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7"/>
    <col customWidth="1" max="5" min="5" width="21"/>
    <col customWidth="1" max="6" min="6" width="21"/>
    <col customWidth="1" max="7" min="7" width="17"/>
    <col customWidth="1" max="8" min="8" width="21"/>
    <col customWidth="1" max="9" min="9" width="21"/>
    <col customWidth="1" max="10" min="10" width="80"/>
    <col customWidth="1" max="11" min="11" width="80"/>
    <col customWidth="1" max="12" min="12" width="31"/>
    <col customWidth="1" max="13" min="13" width="21"/>
    <col customWidth="1" max="14" min="14" width="80"/>
    <col customWidth="1" max="15" min="15" width="21"/>
    <col customWidth="1" max="16" min="16" width="21"/>
    <col customWidth="1" max="17" min="17" width="14"/>
    <col customWidth="1" max="18" min="18" width="21"/>
  </cols>
  <sheetData>
    <row r="1" spans="1:18">
      <c r="A1" s="1" t="s">
        <v>587</v>
      </c>
      <c r="B1" s="2" t="s">
        <v>588</v>
      </c>
      <c r="C1" s="2" t="s">
        <v>589</v>
      </c>
      <c r="D1" s="2" t="s">
        <v>590</v>
      </c>
      <c r="E1" s="2" t="s">
        <v>591</v>
      </c>
      <c r="F1" s="2" t="s">
        <v>592</v>
      </c>
      <c r="G1" s="2" t="s">
        <v>593</v>
      </c>
      <c r="H1" s="2" t="s">
        <v>594</v>
      </c>
      <c r="I1" s="2" t="s">
        <v>595</v>
      </c>
      <c r="J1" s="2" t="s">
        <v>596</v>
      </c>
      <c r="K1" s="2" t="s">
        <v>597</v>
      </c>
      <c r="L1" s="2" t="s">
        <v>598</v>
      </c>
      <c r="M1" s="2" t="s">
        <v>599</v>
      </c>
      <c r="N1" s="2" t="s">
        <v>600</v>
      </c>
      <c r="O1" s="2" t="s">
        <v>599</v>
      </c>
      <c r="P1" s="2" t="s">
        <v>601</v>
      </c>
      <c r="Q1" s="2" t="s">
        <v>458</v>
      </c>
      <c r="R1" s="2" t="s">
        <v>602</v>
      </c>
    </row>
    <row r="2" spans="1:18">
      <c r="A2" s="4" t="s">
        <v>603</v>
      </c>
      <c r="L2" s="7" t="n">
        <v>0</v>
      </c>
      <c r="M2" s="7" t="n">
        <v>0</v>
      </c>
      <c r="N2" s="7" t="n">
        <v>151428</v>
      </c>
      <c r="O2" s="7" t="n">
        <v>0</v>
      </c>
    </row>
    <row r="3" spans="1:18">
      <c r="A3" s="4" t="s">
        <v>604</v>
      </c>
      <c r="L3" s="5" t="n">
        <v>44732</v>
      </c>
      <c r="M3" s="5" t="n">
        <v>11640</v>
      </c>
      <c r="N3" s="5" t="n">
        <v>81584</v>
      </c>
      <c r="O3" s="5" t="n">
        <v>35079</v>
      </c>
    </row>
    <row r="4" spans="1:18">
      <c r="A4" s="4" t="s">
        <v>605</v>
      </c>
      <c r="L4" s="5" t="n">
        <v>85590</v>
      </c>
      <c r="M4" s="5" t="n">
        <v>285836</v>
      </c>
      <c r="N4" s="5" t="n">
        <v>700912</v>
      </c>
      <c r="O4" s="5" t="n">
        <v>1214603</v>
      </c>
    </row>
    <row r="5" spans="1:18">
      <c r="A5" s="4" t="s">
        <v>606</v>
      </c>
      <c r="N5" s="5" t="n">
        <v>2863396</v>
      </c>
      <c r="O5" s="5" t="n">
        <v>953936</v>
      </c>
    </row>
    <row r="6" spans="1:18">
      <c r="A6" s="4" t="s">
        <v>607</v>
      </c>
      <c r="N6" s="5" t="n">
        <v>1070664</v>
      </c>
      <c r="O6" s="5" t="n">
        <v>395787</v>
      </c>
    </row>
    <row r="7" spans="1:18">
      <c r="A7" s="4" t="s">
        <v>346</v>
      </c>
      <c r="B7" s="4" t="s">
        <v>347</v>
      </c>
    </row>
    <row r="8" spans="1:18">
      <c r="A8" s="4" t="s">
        <v>608</v>
      </c>
      <c r="B8" s="5" t="n">
        <v>10000000</v>
      </c>
    </row>
    <row r="9" spans="1:18">
      <c r="A9" s="4" t="s">
        <v>609</v>
      </c>
      <c r="B9" s="8" t="n">
        <v>0.95</v>
      </c>
    </row>
    <row r="10" spans="1:18">
      <c r="A10" s="4" t="s">
        <v>610</v>
      </c>
      <c r="B10" s="4" t="s">
        <v>611</v>
      </c>
    </row>
    <row r="11" spans="1:18">
      <c r="A11" s="4" t="s">
        <v>612</v>
      </c>
      <c r="B11" s="4" t="s">
        <v>613</v>
      </c>
    </row>
    <row r="12" spans="1:18">
      <c r="A12" s="4" t="s">
        <v>614</v>
      </c>
    </row>
    <row r="13" spans="1:18">
      <c r="A13" s="4" t="s">
        <v>615</v>
      </c>
      <c r="L13" s="5" t="n">
        <v>0</v>
      </c>
      <c r="N13" s="5" t="n">
        <v>0</v>
      </c>
      <c r="P13" s="7" t="n">
        <v>1829770</v>
      </c>
    </row>
    <row r="14" spans="1:18">
      <c r="A14" s="4" t="s">
        <v>616</v>
      </c>
      <c r="L14" s="5" t="n">
        <v>14321</v>
      </c>
      <c r="M14" s="5" t="n">
        <v>45543</v>
      </c>
      <c r="N14" s="5" t="n">
        <v>94907</v>
      </c>
      <c r="O14" s="5" t="n">
        <v>137059</v>
      </c>
    </row>
    <row r="15" spans="1:18">
      <c r="A15" s="4" t="s">
        <v>606</v>
      </c>
      <c r="L15" s="5" t="n">
        <v>276524</v>
      </c>
      <c r="M15" s="5" t="n">
        <v>711220</v>
      </c>
      <c r="N15" s="5" t="n">
        <v>1947661</v>
      </c>
      <c r="O15" s="5" t="n">
        <v>1196353</v>
      </c>
    </row>
    <row r="16" spans="1:18">
      <c r="A16" s="4" t="s">
        <v>617</v>
      </c>
      <c r="L16" s="7" t="n">
        <v>0</v>
      </c>
      <c r="N16" s="5" t="n">
        <v>0</v>
      </c>
      <c r="P16" s="5" t="n">
        <v>70721</v>
      </c>
    </row>
    <row r="17" spans="1:18">
      <c r="A17" s="4" t="s">
        <v>607</v>
      </c>
      <c r="F17" s="7" t="n">
        <v>153500</v>
      </c>
      <c r="G17" s="12" t="n">
        <v>200000</v>
      </c>
    </row>
    <row r="18" spans="1:18">
      <c r="A18" s="4" t="s">
        <v>618</v>
      </c>
      <c r="F18" s="7" t="n">
        <v>7675000</v>
      </c>
      <c r="G18" s="12" t="n">
        <v>10000000</v>
      </c>
    </row>
    <row r="19" spans="1:18">
      <c r="A19" s="4" t="s">
        <v>619</v>
      </c>
    </row>
    <row r="20" spans="1:18">
      <c r="A20" s="4" t="s">
        <v>616</v>
      </c>
      <c r="N20" s="7" t="n">
        <v>500000</v>
      </c>
    </row>
    <row r="21" spans="1:18">
      <c r="A21" s="4" t="s">
        <v>620</v>
      </c>
      <c r="L21" s="4" t="s">
        <v>621</v>
      </c>
      <c r="N21" s="4" t="s">
        <v>621</v>
      </c>
    </row>
    <row r="22" spans="1:18">
      <c r="A22" s="4" t="s">
        <v>622</v>
      </c>
      <c r="C22" s="7" t="n">
        <v>125000</v>
      </c>
      <c r="N22" s="7" t="n">
        <v>500000</v>
      </c>
      <c r="P22" s="5" t="n">
        <v>375000</v>
      </c>
    </row>
    <row r="23" spans="1:18">
      <c r="A23" s="4" t="s">
        <v>623</v>
      </c>
      <c r="C23" s="5" t="n">
        <v>2500000</v>
      </c>
      <c r="P23" s="5" t="n">
        <v>7500000</v>
      </c>
    </row>
    <row r="24" spans="1:18">
      <c r="A24" s="4" t="s">
        <v>607</v>
      </c>
      <c r="C24" s="5" t="n">
        <v>125000</v>
      </c>
      <c r="P24" s="5" t="n">
        <v>375000</v>
      </c>
    </row>
    <row r="25" spans="1:18">
      <c r="A25" s="4" t="s">
        <v>624</v>
      </c>
    </row>
    <row r="26" spans="1:18">
      <c r="A26" s="4" t="s">
        <v>605</v>
      </c>
      <c r="N26" s="5" t="n">
        <v>118695</v>
      </c>
      <c r="P26" s="5" t="n">
        <v>90916</v>
      </c>
    </row>
    <row r="27" spans="1:18">
      <c r="A27" s="4" t="s">
        <v>625</v>
      </c>
      <c r="P27" s="5" t="n">
        <v>1000000</v>
      </c>
    </row>
    <row r="28" spans="1:18">
      <c r="A28" s="4" t="s">
        <v>626</v>
      </c>
      <c r="C28" s="7" t="n">
        <v>250000</v>
      </c>
      <c r="P28" s="5" t="n">
        <v>750000</v>
      </c>
    </row>
    <row r="29" spans="1:18">
      <c r="A29" s="4" t="s">
        <v>627</v>
      </c>
    </row>
    <row r="30" spans="1:18">
      <c r="A30" s="4" t="s">
        <v>605</v>
      </c>
      <c r="B30" s="7" t="n">
        <v>46408</v>
      </c>
    </row>
    <row r="31" spans="1:18">
      <c r="A31" s="4" t="s">
        <v>616</v>
      </c>
      <c r="L31" s="7" t="n">
        <v>937500</v>
      </c>
      <c r="M31" s="5" t="n">
        <v>126027</v>
      </c>
      <c r="N31" s="5" t="n">
        <v>1166667</v>
      </c>
      <c r="O31" s="5" t="n">
        <v>867123</v>
      </c>
    </row>
    <row r="32" spans="1:18">
      <c r="A32" s="4" t="s">
        <v>622</v>
      </c>
      <c r="L32" s="7" t="n">
        <v>867123</v>
      </c>
    </row>
    <row r="33" spans="1:18">
      <c r="A33" s="4" t="s">
        <v>625</v>
      </c>
      <c r="B33" s="5" t="n">
        <v>1500000</v>
      </c>
    </row>
    <row r="34" spans="1:18">
      <c r="A34" s="4" t="s">
        <v>628</v>
      </c>
    </row>
    <row r="35" spans="1:18">
      <c r="A35" s="4" t="s">
        <v>629</v>
      </c>
      <c r="R35" s="4" t="s">
        <v>630</v>
      </c>
    </row>
    <row r="36" spans="1:18">
      <c r="A36" s="4" t="s">
        <v>623</v>
      </c>
      <c r="I36" s="7" t="n">
        <v>10000000</v>
      </c>
    </row>
    <row r="37" spans="1:18">
      <c r="A37" s="4" t="s">
        <v>607</v>
      </c>
      <c r="I37" s="5" t="n">
        <v>209607</v>
      </c>
    </row>
    <row r="38" spans="1:18">
      <c r="A38" s="4" t="s">
        <v>631</v>
      </c>
      <c r="R38" s="7" t="n">
        <v>10000000</v>
      </c>
    </row>
    <row r="39" spans="1:18">
      <c r="A39" s="4" t="s">
        <v>632</v>
      </c>
      <c r="I39" s="5" t="n">
        <v>110000000</v>
      </c>
    </row>
    <row r="40" spans="1:18">
      <c r="A40" s="4" t="s">
        <v>633</v>
      </c>
      <c r="N40" s="7" t="n">
        <v>45264</v>
      </c>
    </row>
    <row r="41" spans="1:18">
      <c r="A41" s="4" t="s">
        <v>634</v>
      </c>
    </row>
    <row r="42" spans="1:18">
      <c r="A42" s="4" t="s">
        <v>631</v>
      </c>
      <c r="R42" s="5" t="n">
        <v>6500000</v>
      </c>
    </row>
    <row r="43" spans="1:18">
      <c r="A43" s="4" t="s">
        <v>635</v>
      </c>
    </row>
    <row r="44" spans="1:18">
      <c r="A44" s="4" t="s">
        <v>636</v>
      </c>
      <c r="J44" s="7" t="n">
        <v>9710603</v>
      </c>
      <c r="K44" s="12" t="n">
        <v>10000000</v>
      </c>
    </row>
    <row r="45" spans="1:18">
      <c r="A45" s="4" t="s">
        <v>629</v>
      </c>
      <c r="K45" s="4" t="s">
        <v>637</v>
      </c>
    </row>
    <row r="46" spans="1:18">
      <c r="A46" s="4" t="s">
        <v>638</v>
      </c>
      <c r="K46" s="13" t="n">
        <v>1.03</v>
      </c>
    </row>
    <row r="47" spans="1:18">
      <c r="A47" s="4" t="s">
        <v>639</v>
      </c>
      <c r="J47" s="4" t="s">
        <v>640</v>
      </c>
      <c r="K47" s="4" t="s">
        <v>640</v>
      </c>
    </row>
    <row r="48" spans="1:18">
      <c r="A48" s="4" t="s">
        <v>641</v>
      </c>
      <c r="J48" s="4" t="s">
        <v>642</v>
      </c>
      <c r="K48" s="4" t="s">
        <v>642</v>
      </c>
    </row>
    <row r="49" spans="1:18">
      <c r="A49" s="4" t="s">
        <v>643</v>
      </c>
    </row>
    <row r="50" spans="1:18">
      <c r="A50" s="4" t="s">
        <v>644</v>
      </c>
      <c r="N50" s="5" t="n">
        <v>150000</v>
      </c>
    </row>
    <row r="51" spans="1:18">
      <c r="A51" s="4" t="s">
        <v>645</v>
      </c>
    </row>
    <row r="52" spans="1:18">
      <c r="A52" s="4" t="s">
        <v>629</v>
      </c>
      <c r="D52" s="4" t="s">
        <v>621</v>
      </c>
    </row>
    <row r="53" spans="1:18">
      <c r="A53" s="4" t="s">
        <v>646</v>
      </c>
      <c r="D53" s="5" t="n">
        <v>7500000</v>
      </c>
    </row>
    <row r="54" spans="1:18">
      <c r="A54" s="4" t="s">
        <v>492</v>
      </c>
    </row>
    <row r="55" spans="1:18">
      <c r="A55" s="4" t="s">
        <v>647</v>
      </c>
      <c r="L55" s="4" t="s">
        <v>648</v>
      </c>
      <c r="N55" s="4" t="s">
        <v>648</v>
      </c>
    </row>
    <row r="56" spans="1:18">
      <c r="A56" s="4" t="s">
        <v>649</v>
      </c>
    </row>
    <row r="57" spans="1:18">
      <c r="A57" s="4" t="s">
        <v>650</v>
      </c>
      <c r="B57" s="5" t="n">
        <v>37500000</v>
      </c>
    </row>
    <row r="58" spans="1:18">
      <c r="A58" s="4" t="s">
        <v>651</v>
      </c>
    </row>
    <row r="59" spans="1:18">
      <c r="A59" s="4" t="s">
        <v>650</v>
      </c>
      <c r="B59" s="7" t="n">
        <v>12500000</v>
      </c>
    </row>
    <row r="60" spans="1:18">
      <c r="A60" s="4" t="s">
        <v>652</v>
      </c>
    </row>
    <row r="61" spans="1:18">
      <c r="A61" s="4" t="s">
        <v>607</v>
      </c>
      <c r="I61" s="7" t="n">
        <v>73632</v>
      </c>
    </row>
    <row r="62" spans="1:18">
      <c r="A62" s="4" t="s">
        <v>653</v>
      </c>
    </row>
    <row r="63" spans="1:18">
      <c r="A63" s="4" t="s">
        <v>631</v>
      </c>
      <c r="R63" s="7" t="n">
        <v>3500000</v>
      </c>
    </row>
    <row r="64" spans="1:18">
      <c r="A64" s="4" t="s">
        <v>654</v>
      </c>
    </row>
    <row r="65" spans="1:18">
      <c r="A65" s="4" t="s">
        <v>655</v>
      </c>
      <c r="L65" s="7" t="n">
        <v>0</v>
      </c>
      <c r="M65" s="5" t="n">
        <v>42417</v>
      </c>
      <c r="N65" s="7" t="n">
        <v>201312</v>
      </c>
      <c r="O65" s="5" t="n">
        <v>126476</v>
      </c>
    </row>
    <row r="66" spans="1:18">
      <c r="A66" s="4" t="s">
        <v>656</v>
      </c>
      <c r="L66" s="5" t="n">
        <v>0</v>
      </c>
      <c r="M66" s="7" t="n">
        <v>13811</v>
      </c>
      <c r="N66" s="5" t="n">
        <v>0</v>
      </c>
      <c r="O66" s="7" t="n">
        <v>13811</v>
      </c>
      <c r="P66" s="7" t="n">
        <v>0</v>
      </c>
    </row>
    <row r="67" spans="1:18">
      <c r="A67" s="4" t="s">
        <v>657</v>
      </c>
    </row>
    <row r="68" spans="1:18">
      <c r="A68" s="4" t="s">
        <v>605</v>
      </c>
      <c r="J68" s="7" t="n">
        <v>10049</v>
      </c>
    </row>
    <row r="69" spans="1:18">
      <c r="A69" s="4" t="s">
        <v>658</v>
      </c>
      <c r="K69" s="12" t="n">
        <v>7500000</v>
      </c>
    </row>
    <row r="70" spans="1:18">
      <c r="A70" s="4" t="s">
        <v>659</v>
      </c>
    </row>
    <row r="71" spans="1:18">
      <c r="A71" s="4" t="s">
        <v>629</v>
      </c>
      <c r="D71" s="4" t="s">
        <v>621</v>
      </c>
    </row>
    <row r="72" spans="1:18">
      <c r="A72" s="4" t="s">
        <v>650</v>
      </c>
      <c r="D72" s="7" t="n">
        <v>10000000</v>
      </c>
    </row>
    <row r="73" spans="1:18">
      <c r="A73" s="4" t="s">
        <v>641</v>
      </c>
      <c r="D73" s="4" t="s">
        <v>660</v>
      </c>
    </row>
    <row r="74" spans="1:18">
      <c r="A74" s="4" t="s">
        <v>661</v>
      </c>
    </row>
    <row r="75" spans="1:18">
      <c r="A75" s="4" t="s">
        <v>629</v>
      </c>
      <c r="P75" s="4" t="s">
        <v>630</v>
      </c>
    </row>
    <row r="76" spans="1:18">
      <c r="A76" s="4" t="s">
        <v>346</v>
      </c>
      <c r="P76" s="4" t="s">
        <v>662</v>
      </c>
    </row>
    <row r="77" spans="1:18">
      <c r="A77" s="4" t="s">
        <v>631</v>
      </c>
      <c r="P77" s="7" t="n">
        <v>12500000</v>
      </c>
    </row>
    <row r="78" spans="1:18">
      <c r="A78" s="4" t="s">
        <v>663</v>
      </c>
    </row>
    <row r="79" spans="1:18">
      <c r="A79" s="4" t="s">
        <v>664</v>
      </c>
      <c r="N79" s="5" t="n">
        <v>45000000</v>
      </c>
    </row>
    <row r="80" spans="1:18">
      <c r="A80" s="4" t="s">
        <v>665</v>
      </c>
      <c r="L80" s="7" t="n">
        <v>2250000</v>
      </c>
      <c r="N80" s="7" t="n">
        <v>2250000</v>
      </c>
    </row>
    <row r="81" spans="1:18">
      <c r="A81" s="4" t="s">
        <v>666</v>
      </c>
    </row>
    <row r="82" spans="1:18">
      <c r="A82" s="4" t="s">
        <v>667</v>
      </c>
      <c r="L82" s="8" t="n">
        <v>1.1</v>
      </c>
      <c r="N82" s="8" t="n">
        <v>1.1</v>
      </c>
    </row>
    <row r="83" spans="1:18">
      <c r="A83" s="4" t="s">
        <v>668</v>
      </c>
    </row>
    <row r="84" spans="1:18">
      <c r="A84" s="4" t="s">
        <v>665</v>
      </c>
      <c r="L84" s="7" t="n">
        <v>731250</v>
      </c>
      <c r="N84" s="7" t="n">
        <v>731250</v>
      </c>
    </row>
    <row r="85" spans="1:18">
      <c r="A85" s="4" t="s">
        <v>669</v>
      </c>
    </row>
    <row r="86" spans="1:18">
      <c r="A86" s="4" t="s">
        <v>670</v>
      </c>
      <c r="I86" s="4" t="s">
        <v>331</v>
      </c>
    </row>
    <row r="87" spans="1:18">
      <c r="A87" s="4" t="s">
        <v>671</v>
      </c>
      <c r="N87" s="4" t="s">
        <v>672</v>
      </c>
    </row>
    <row r="88" spans="1:18">
      <c r="A88" s="4" t="s">
        <v>673</v>
      </c>
    </row>
    <row r="89" spans="1:18">
      <c r="A89" s="4" t="s">
        <v>674</v>
      </c>
      <c r="L89" s="5" t="n">
        <v>45643060</v>
      </c>
      <c r="N89" s="7" t="n">
        <v>45643060</v>
      </c>
      <c r="P89" s="5" t="n">
        <v>83282403</v>
      </c>
    </row>
    <row r="90" spans="1:18">
      <c r="A90" s="4" t="s">
        <v>675</v>
      </c>
    </row>
    <row r="91" spans="1:18">
      <c r="A91" s="4" t="s">
        <v>676</v>
      </c>
      <c r="L91" s="7" t="n">
        <v>3964164</v>
      </c>
      <c r="N91" s="7" t="n">
        <v>3964164</v>
      </c>
      <c r="P91" s="7" t="n">
        <v>0</v>
      </c>
    </row>
    <row r="92" spans="1:18">
      <c r="A92" s="4" t="s">
        <v>583</v>
      </c>
    </row>
    <row r="93" spans="1:18">
      <c r="A93" s="4" t="s">
        <v>647</v>
      </c>
      <c r="L93" s="4" t="s">
        <v>677</v>
      </c>
      <c r="N93" s="4" t="s">
        <v>677</v>
      </c>
    </row>
    <row r="94" spans="1:18">
      <c r="A94" s="4" t="s">
        <v>582</v>
      </c>
    </row>
    <row r="95" spans="1:18">
      <c r="A95" s="4" t="s">
        <v>647</v>
      </c>
      <c r="L95" s="4" t="s">
        <v>678</v>
      </c>
      <c r="N95" s="4" t="s">
        <v>678</v>
      </c>
    </row>
    <row r="96" spans="1:18">
      <c r="A96" s="4" t="s">
        <v>679</v>
      </c>
    </row>
    <row r="97" spans="1:18">
      <c r="A97" s="4" t="s">
        <v>680</v>
      </c>
      <c r="L97" s="4" t="s">
        <v>331</v>
      </c>
      <c r="N97" s="4" t="s">
        <v>331</v>
      </c>
    </row>
    <row r="98" spans="1:18">
      <c r="A98" s="4" t="s">
        <v>681</v>
      </c>
      <c r="H98" s="7" t="n">
        <v>12500000</v>
      </c>
    </row>
    <row r="99" spans="1:18">
      <c r="A99" s="4" t="s">
        <v>478</v>
      </c>
    </row>
    <row r="100" spans="1:18">
      <c r="A100" s="4" t="s">
        <v>682</v>
      </c>
      <c r="H100" s="7" t="n">
        <v>25000000</v>
      </c>
    </row>
    <row r="101" spans="1:18">
      <c r="A101" s="4" t="s">
        <v>683</v>
      </c>
      <c r="Q101" s="4" t="s">
        <v>684</v>
      </c>
    </row>
    <row r="102" spans="1:18">
      <c r="A102" s="4" t="s">
        <v>685</v>
      </c>
    </row>
    <row r="103" spans="1:18">
      <c r="A103" s="4" t="s">
        <v>670</v>
      </c>
      <c r="P103" s="4" t="s">
        <v>331</v>
      </c>
    </row>
    <row r="104" spans="1:18">
      <c r="A104" s="4" t="s">
        <v>686</v>
      </c>
    </row>
    <row r="105" spans="1:18">
      <c r="A105" s="4" t="s">
        <v>647</v>
      </c>
      <c r="L105" s="4" t="s">
        <v>648</v>
      </c>
      <c r="N105" s="4" t="s">
        <v>648</v>
      </c>
    </row>
    <row r="106" spans="1:18">
      <c r="A106" s="4" t="s">
        <v>687</v>
      </c>
    </row>
    <row r="107" spans="1:18">
      <c r="A107" s="4" t="s">
        <v>647</v>
      </c>
      <c r="L107" s="4" t="s">
        <v>390</v>
      </c>
      <c r="N107" s="4" t="s">
        <v>390</v>
      </c>
    </row>
    <row r="108" spans="1:18">
      <c r="A108" s="4" t="s">
        <v>688</v>
      </c>
    </row>
    <row r="109" spans="1:18">
      <c r="A109" s="4" t="s">
        <v>647</v>
      </c>
      <c r="L109" s="4" t="s">
        <v>689</v>
      </c>
      <c r="N109" s="4" t="s">
        <v>689</v>
      </c>
    </row>
    <row r="110" spans="1:18">
      <c r="A110" s="4" t="s">
        <v>690</v>
      </c>
    </row>
    <row r="111" spans="1:18">
      <c r="A111" s="4" t="s">
        <v>691</v>
      </c>
      <c r="L111" s="4" t="s">
        <v>689</v>
      </c>
      <c r="N111" s="4" t="s">
        <v>689</v>
      </c>
    </row>
    <row r="112" spans="1:18">
      <c r="A112" s="4" t="s">
        <v>692</v>
      </c>
    </row>
    <row r="113" spans="1:18">
      <c r="A113" s="4" t="s">
        <v>691</v>
      </c>
      <c r="L113" s="4" t="s">
        <v>331</v>
      </c>
      <c r="N113" s="4" t="s">
        <v>331</v>
      </c>
    </row>
    <row r="114" spans="1:18">
      <c r="A114" s="4" t="s">
        <v>693</v>
      </c>
    </row>
    <row r="115" spans="1:18">
      <c r="A115" s="4" t="s">
        <v>647</v>
      </c>
      <c r="L115" s="4" t="s">
        <v>621</v>
      </c>
      <c r="N115" s="4" t="s">
        <v>621</v>
      </c>
    </row>
    <row r="116" spans="1:18">
      <c r="A116" s="4" t="s">
        <v>694</v>
      </c>
    </row>
    <row r="117" spans="1:18">
      <c r="A117" s="4" t="s">
        <v>647</v>
      </c>
      <c r="L117" s="4" t="s">
        <v>390</v>
      </c>
      <c r="N117" s="4" t="s">
        <v>390</v>
      </c>
    </row>
    <row r="118" spans="1:18">
      <c r="A118" s="4" t="s">
        <v>695</v>
      </c>
    </row>
    <row r="119" spans="1:18">
      <c r="A119" s="4" t="s">
        <v>647</v>
      </c>
      <c r="L119" s="4" t="s">
        <v>331</v>
      </c>
      <c r="N119" s="4" t="s">
        <v>331</v>
      </c>
    </row>
    <row r="120" spans="1:18">
      <c r="A120" s="4" t="s">
        <v>670</v>
      </c>
      <c r="I120" s="4" t="s">
        <v>331</v>
      </c>
    </row>
    <row r="121" spans="1:18">
      <c r="A121" s="4" t="s">
        <v>696</v>
      </c>
      <c r="E121" s="7" t="n">
        <v>110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697</v>
      </c>
      <c r="B1" s="2" t="s">
        <v>1</v>
      </c>
    </row>
    <row r="2" spans="1:3">
      <c r="B2" s="2" t="s">
        <v>2</v>
      </c>
      <c r="C2" s="2" t="s">
        <v>68</v>
      </c>
    </row>
    <row r="3" spans="1:3">
      <c r="A3" s="3" t="s">
        <v>698</v>
      </c>
    </row>
    <row r="4" spans="1:3">
      <c r="A4" s="4" t="s">
        <v>699</v>
      </c>
      <c r="B4" s="7" t="n">
        <v>1070664</v>
      </c>
      <c r="C4" s="7" t="n">
        <v>395787</v>
      </c>
    </row>
    <row r="5" spans="1:3">
      <c r="A5" s="4" t="s">
        <v>700</v>
      </c>
      <c r="B5" s="5" t="n">
        <v>0</v>
      </c>
      <c r="C5" s="5" t="n">
        <v>0</v>
      </c>
    </row>
    <row r="6" spans="1:3">
      <c r="A6" s="3" t="s">
        <v>701</v>
      </c>
    </row>
    <row r="7" spans="1:3">
      <c r="A7" s="4" t="s">
        <v>99</v>
      </c>
      <c r="B7" s="5" t="n">
        <v>155428</v>
      </c>
      <c r="C7" s="5" t="n">
        <v>279917</v>
      </c>
    </row>
    <row r="8" spans="1:3">
      <c r="A8" s="4" t="s">
        <v>702</v>
      </c>
    </row>
    <row r="9" spans="1:3">
      <c r="A9" s="3" t="s">
        <v>701</v>
      </c>
    </row>
    <row r="10" spans="1:3">
      <c r="A10" s="4" t="s">
        <v>703</v>
      </c>
      <c r="B10" s="5" t="n">
        <v>0</v>
      </c>
      <c r="C10" s="5" t="n">
        <v>24480</v>
      </c>
    </row>
    <row r="11" spans="1:3">
      <c r="A11" s="4" t="s">
        <v>704</v>
      </c>
    </row>
    <row r="12" spans="1:3">
      <c r="A12" s="3" t="s">
        <v>701</v>
      </c>
    </row>
    <row r="13" spans="1:3">
      <c r="A13" s="4" t="s">
        <v>703</v>
      </c>
      <c r="B13" s="5" t="n">
        <v>12088470</v>
      </c>
      <c r="C13" s="5" t="n">
        <v>0</v>
      </c>
    </row>
    <row r="14" spans="1:3">
      <c r="A14" s="4" t="s">
        <v>705</v>
      </c>
      <c r="B14" s="5" t="n">
        <v>4117646</v>
      </c>
      <c r="C14" s="5" t="n">
        <v>1000991</v>
      </c>
    </row>
    <row r="15" spans="1:3">
      <c r="A15" s="4" t="s">
        <v>706</v>
      </c>
      <c r="B15" s="5" t="n">
        <v>2509899</v>
      </c>
      <c r="C15" s="5" t="n">
        <v>1829540</v>
      </c>
    </row>
    <row r="16" spans="1:3">
      <c r="A16" s="4" t="s">
        <v>707</v>
      </c>
      <c r="B16" s="7" t="n">
        <v>2863396</v>
      </c>
      <c r="C16" s="7" t="n">
        <v>116354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708</v>
      </c>
      <c r="B1" s="2" t="s">
        <v>67</v>
      </c>
      <c r="D1" s="2" t="s">
        <v>1</v>
      </c>
    </row>
    <row r="2" spans="1:5">
      <c r="B2" s="2" t="s">
        <v>2</v>
      </c>
      <c r="C2" s="2" t="s">
        <v>68</v>
      </c>
      <c r="D2" s="2" t="s">
        <v>2</v>
      </c>
      <c r="E2" s="2" t="s">
        <v>68</v>
      </c>
    </row>
    <row r="3" spans="1:5">
      <c r="A3" s="3" t="s">
        <v>709</v>
      </c>
    </row>
    <row r="4" spans="1:5">
      <c r="A4" s="4" t="s">
        <v>710</v>
      </c>
      <c r="B4" s="7" t="n">
        <v>-1924167</v>
      </c>
      <c r="C4" s="7" t="n">
        <v>-1811843</v>
      </c>
      <c r="D4" s="7" t="n">
        <v>-4739618</v>
      </c>
      <c r="E4" s="7" t="n">
        <v>-10012336</v>
      </c>
    </row>
    <row r="5" spans="1:5">
      <c r="A5" s="4" t="s">
        <v>711</v>
      </c>
      <c r="B5" s="7" t="n">
        <v>-1924167</v>
      </c>
      <c r="C5" s="7" t="n">
        <v>-1811843</v>
      </c>
      <c r="D5" s="7" t="n">
        <v>-4739618</v>
      </c>
      <c r="E5" s="7" t="n">
        <v>-10012336</v>
      </c>
    </row>
    <row r="6" spans="1:5">
      <c r="A6" s="3" t="s">
        <v>712</v>
      </c>
    </row>
    <row r="7" spans="1:5">
      <c r="A7" s="4" t="s">
        <v>713</v>
      </c>
      <c r="B7" s="5" t="n">
        <v>99928683</v>
      </c>
      <c r="C7" s="5" t="n">
        <v>99778683</v>
      </c>
      <c r="D7" s="5" t="n">
        <v>99881430</v>
      </c>
      <c r="E7" s="5" t="n">
        <v>99554864</v>
      </c>
    </row>
    <row r="8" spans="1:5">
      <c r="A8" s="4" t="s">
        <v>714</v>
      </c>
      <c r="B8" s="5" t="n">
        <v>99928683</v>
      </c>
      <c r="C8" s="5" t="n">
        <v>99778683</v>
      </c>
      <c r="D8" s="5" t="n">
        <v>99881430</v>
      </c>
      <c r="E8" s="5" t="n">
        <v>99554864</v>
      </c>
    </row>
    <row r="9" spans="1:5">
      <c r="A9" s="4" t="s">
        <v>715</v>
      </c>
      <c r="B9" s="8" t="n">
        <v>-0.02</v>
      </c>
      <c r="C9" s="8" t="n">
        <v>-0.02</v>
      </c>
      <c r="D9" s="8" t="n">
        <v>-0.05</v>
      </c>
      <c r="E9" s="9" t="n">
        <v>-0.1</v>
      </c>
    </row>
    <row r="10" spans="1:5">
      <c r="A10" s="4" t="s">
        <v>716</v>
      </c>
      <c r="B10" s="8" t="n">
        <v>-0.02</v>
      </c>
      <c r="C10" s="8" t="n">
        <v>-0.02</v>
      </c>
      <c r="D10" s="8" t="n">
        <v>-0.05</v>
      </c>
      <c r="E10" s="9" t="n">
        <v>-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7</v>
      </c>
      <c r="B1" s="2" t="s">
        <v>67</v>
      </c>
      <c r="D1" s="2" t="s">
        <v>1</v>
      </c>
    </row>
    <row r="2" spans="1:5">
      <c r="B2" s="2" t="s">
        <v>2</v>
      </c>
      <c r="C2" s="2" t="s">
        <v>68</v>
      </c>
      <c r="D2" s="2" t="s">
        <v>2</v>
      </c>
      <c r="E2" s="2" t="s">
        <v>68</v>
      </c>
    </row>
    <row r="3" spans="1:5">
      <c r="A3" s="4" t="s">
        <v>718</v>
      </c>
      <c r="D3" s="5" t="n">
        <v>1176667</v>
      </c>
      <c r="E3" s="5" t="n">
        <v>750000</v>
      </c>
    </row>
    <row r="4" spans="1:5">
      <c r="A4" s="4" t="s">
        <v>441</v>
      </c>
    </row>
    <row r="5" spans="1:5">
      <c r="A5" s="4" t="s">
        <v>718</v>
      </c>
      <c r="B5" s="5" t="n">
        <v>10000000</v>
      </c>
      <c r="C5" s="5" t="n">
        <v>0</v>
      </c>
      <c r="D5" s="5" t="n">
        <v>10000000</v>
      </c>
      <c r="E5" s="5"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719</v>
      </c>
      <c r="B1" s="2" t="s">
        <v>1</v>
      </c>
      <c r="C1" s="2" t="s">
        <v>60</v>
      </c>
    </row>
    <row r="2" spans="1:3">
      <c r="B2" s="2" t="s">
        <v>2</v>
      </c>
      <c r="C2" s="2" t="s">
        <v>25</v>
      </c>
    </row>
    <row r="3" spans="1:3">
      <c r="A3" s="4" t="s">
        <v>720</v>
      </c>
      <c r="B3" s="7" t="n">
        <v>913132</v>
      </c>
      <c r="C3" s="7" t="n">
        <v>0</v>
      </c>
    </row>
    <row r="4" spans="1:3">
      <c r="A4" s="4" t="s">
        <v>721</v>
      </c>
      <c r="B4" s="5" t="n">
        <v>15523198</v>
      </c>
      <c r="C4" s="5" t="n">
        <v>1106521</v>
      </c>
    </row>
    <row r="5" spans="1:3">
      <c r="A5" s="4" t="s">
        <v>722</v>
      </c>
      <c r="B5" s="5" t="n">
        <v>-3434728</v>
      </c>
      <c r="C5" s="5" t="n">
        <v>-193389</v>
      </c>
    </row>
    <row r="6" spans="1:3">
      <c r="A6" s="4" t="s">
        <v>723</v>
      </c>
      <c r="B6" s="7" t="n">
        <v>13001602</v>
      </c>
      <c r="C6" s="7" t="n">
        <v>9131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724</v>
      </c>
      <c r="B1" s="2" t="s">
        <v>1</v>
      </c>
      <c r="C1" s="2" t="s">
        <v>60</v>
      </c>
    </row>
    <row r="2" spans="1:3">
      <c r="B2" s="2" t="s">
        <v>2</v>
      </c>
      <c r="C2" s="2" t="s">
        <v>25</v>
      </c>
    </row>
    <row r="3" spans="1:3">
      <c r="A3" s="4" t="s">
        <v>725</v>
      </c>
      <c r="B3" s="7" t="n">
        <v>3323700</v>
      </c>
      <c r="C3" s="7" t="n">
        <v>222839</v>
      </c>
    </row>
    <row r="4" spans="1:3">
      <c r="A4" s="4" t="s">
        <v>726</v>
      </c>
      <c r="B4" s="5" t="n">
        <v>9677902</v>
      </c>
      <c r="C4" s="5" t="n">
        <v>690293</v>
      </c>
    </row>
    <row r="5" spans="1:3">
      <c r="A5" s="4" t="s">
        <v>727</v>
      </c>
    </row>
    <row r="6" spans="1:3">
      <c r="A6" s="4" t="s">
        <v>728</v>
      </c>
      <c r="B6" s="7" t="n">
        <v>16629719</v>
      </c>
      <c r="C6" s="7" t="n">
        <v>1106521</v>
      </c>
    </row>
    <row r="7" spans="1:3">
      <c r="A7" s="4" t="s">
        <v>729</v>
      </c>
      <c r="B7" s="4" t="s">
        <v>730</v>
      </c>
      <c r="C7" s="4" t="s">
        <v>731</v>
      </c>
    </row>
    <row r="8" spans="1:3">
      <c r="A8" s="4" t="s">
        <v>725</v>
      </c>
      <c r="B8" s="7" t="n">
        <v>3323700</v>
      </c>
      <c r="C8" s="7" t="n">
        <v>222839</v>
      </c>
    </row>
    <row r="9" spans="1:3">
      <c r="A9" s="4" t="s">
        <v>726</v>
      </c>
      <c r="B9" s="7" t="n">
        <v>9677902</v>
      </c>
      <c r="C9" s="7" t="n">
        <v>690293</v>
      </c>
    </row>
    <row r="10" spans="1:3">
      <c r="A10" s="4" t="s">
        <v>732</v>
      </c>
    </row>
    <row r="11" spans="1:3">
      <c r="A11" s="4" t="s">
        <v>733</v>
      </c>
      <c r="B11" s="4" t="s">
        <v>390</v>
      </c>
      <c r="C11" s="4" t="s">
        <v>734</v>
      </c>
    </row>
    <row r="12" spans="1:3">
      <c r="A12" s="4" t="s">
        <v>735</v>
      </c>
      <c r="B12" s="7" t="n">
        <v>4669</v>
      </c>
      <c r="C12" s="7" t="n">
        <v>5268</v>
      </c>
    </row>
    <row r="13" spans="1:3">
      <c r="A13" s="4" t="s">
        <v>736</v>
      </c>
    </row>
    <row r="14" spans="1:3">
      <c r="A14" s="4" t="s">
        <v>733</v>
      </c>
      <c r="B14" s="4" t="s">
        <v>737</v>
      </c>
      <c r="C14" s="4" t="s">
        <v>738</v>
      </c>
    </row>
    <row r="15" spans="1:3">
      <c r="A15" s="4" t="s">
        <v>735</v>
      </c>
      <c r="B15" s="7" t="n">
        <v>33906</v>
      </c>
      <c r="C15" s="7" t="n">
        <v>15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r="A1" s="1" t="s">
        <v>739</v>
      </c>
      <c r="B1" s="2" t="s">
        <v>740</v>
      </c>
    </row>
    <row r="2" spans="1:2">
      <c r="A2" s="5" t="n">
        <v>2015</v>
      </c>
      <c r="B2" s="7" t="n">
        <v>819671</v>
      </c>
    </row>
    <row r="3" spans="1:2">
      <c r="A3" s="5" t="n">
        <v>2016</v>
      </c>
      <c r="B3" s="5" t="n">
        <v>3353953</v>
      </c>
    </row>
    <row r="4" spans="1:2">
      <c r="A4" s="5" t="n">
        <v>2017</v>
      </c>
      <c r="B4" s="5" t="n">
        <v>3477885</v>
      </c>
    </row>
    <row r="5" spans="1:2">
      <c r="A5" s="5" t="n">
        <v>2018</v>
      </c>
      <c r="B5" s="5" t="n">
        <v>3591522</v>
      </c>
    </row>
    <row r="6" spans="1:2">
      <c r="A6" s="5" t="n">
        <v>2019</v>
      </c>
      <c r="B6" s="7" t="n">
        <v>175857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s>
  <sheetData>
    <row r="1" spans="1:5">
      <c r="A1" s="1" t="s">
        <v>741</v>
      </c>
      <c r="B1" s="2" t="s">
        <v>67</v>
      </c>
      <c r="D1" s="2" t="s">
        <v>1</v>
      </c>
    </row>
    <row r="2" spans="1:5">
      <c r="B2" s="2" t="s">
        <v>740</v>
      </c>
      <c r="C2" s="2" t="s">
        <v>599</v>
      </c>
      <c r="D2" s="2" t="s">
        <v>740</v>
      </c>
      <c r="E2" s="2" t="s">
        <v>599</v>
      </c>
    </row>
    <row r="3" spans="1:5">
      <c r="A3" s="3" t="s">
        <v>517</v>
      </c>
    </row>
    <row r="4" spans="1:5">
      <c r="A4" s="4" t="s">
        <v>742</v>
      </c>
      <c r="C4" s="7" t="n">
        <v>0</v>
      </c>
      <c r="E4" s="7" t="n">
        <v>0</v>
      </c>
    </row>
    <row r="5" spans="1:5">
      <c r="A5" s="4" t="s">
        <v>743</v>
      </c>
      <c r="C5" s="5" t="n">
        <v>0</v>
      </c>
      <c r="E5" s="5" t="n">
        <v>0</v>
      </c>
    </row>
    <row r="6" spans="1:5">
      <c r="A6" s="4" t="s">
        <v>474</v>
      </c>
    </row>
    <row r="7" spans="1:5">
      <c r="A7" s="3" t="s">
        <v>517</v>
      </c>
    </row>
    <row r="8" spans="1:5">
      <c r="A8" s="4" t="s">
        <v>742</v>
      </c>
      <c r="B8" s="7" t="n">
        <v>1606452</v>
      </c>
      <c r="D8" s="7" t="n">
        <v>2525921</v>
      </c>
    </row>
    <row r="9" spans="1:5">
      <c r="A9" s="4" t="s">
        <v>743</v>
      </c>
      <c r="B9" s="5" t="n">
        <v>7</v>
      </c>
      <c r="D9" s="5" t="n">
        <v>14</v>
      </c>
    </row>
    <row r="10" spans="1:5">
      <c r="A10" s="4" t="s">
        <v>744</v>
      </c>
      <c r="D10" s="4" t="s">
        <v>630</v>
      </c>
    </row>
    <row r="11" spans="1:5">
      <c r="A11" s="4" t="s">
        <v>745</v>
      </c>
    </row>
    <row r="12" spans="1:5">
      <c r="A12" s="3" t="s">
        <v>517</v>
      </c>
    </row>
    <row r="13" spans="1:5">
      <c r="A13" s="4" t="s">
        <v>641</v>
      </c>
      <c r="D13" s="4" t="s">
        <v>74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747</v>
      </c>
      <c r="B1" s="2" t="s">
        <v>2</v>
      </c>
      <c r="C1" s="2" t="s">
        <v>25</v>
      </c>
    </row>
    <row r="2" spans="1:3">
      <c r="A2" s="3" t="s">
        <v>748</v>
      </c>
    </row>
    <row r="3" spans="1:3">
      <c r="A3" s="4" t="s">
        <v>749</v>
      </c>
      <c r="B3" s="7" t="n">
        <v>3964164</v>
      </c>
      <c r="C3" s="7" t="n">
        <v>1829770</v>
      </c>
    </row>
    <row r="4" spans="1:3">
      <c r="A4" s="4" t="s">
        <v>750</v>
      </c>
    </row>
    <row r="5" spans="1:3">
      <c r="A5" s="3" t="s">
        <v>748</v>
      </c>
    </row>
    <row r="6" spans="1:3">
      <c r="A6" s="4" t="s">
        <v>749</v>
      </c>
      <c r="B6" s="5" t="n">
        <v>0</v>
      </c>
      <c r="C6" s="5" t="n">
        <v>0</v>
      </c>
    </row>
    <row r="7" spans="1:3">
      <c r="A7" s="4" t="s">
        <v>751</v>
      </c>
    </row>
    <row r="8" spans="1:3">
      <c r="A8" s="3" t="s">
        <v>748</v>
      </c>
    </row>
    <row r="9" spans="1:3">
      <c r="A9" s="4" t="s">
        <v>749</v>
      </c>
      <c r="B9" s="5" t="n">
        <v>3964164</v>
      </c>
      <c r="C9" s="5" t="n">
        <v>1829770</v>
      </c>
    </row>
    <row r="10" spans="1:3">
      <c r="A10" s="4" t="s">
        <v>752</v>
      </c>
    </row>
    <row r="11" spans="1:3">
      <c r="A11" s="3" t="s">
        <v>748</v>
      </c>
    </row>
    <row r="12" spans="1:3">
      <c r="A12" s="4" t="s">
        <v>749</v>
      </c>
      <c r="B12" s="5" t="n">
        <v>0</v>
      </c>
      <c r="C12" s="5" t="n">
        <v>0</v>
      </c>
    </row>
    <row r="13" spans="1:3">
      <c r="A13" s="4" t="s">
        <v>753</v>
      </c>
    </row>
    <row r="14" spans="1:3">
      <c r="A14" s="3" t="s">
        <v>748</v>
      </c>
    </row>
    <row r="15" spans="1:3">
      <c r="A15" s="4" t="s">
        <v>749</v>
      </c>
      <c r="B15" s="5" t="n">
        <v>3964164</v>
      </c>
    </row>
    <row r="16" spans="1:3">
      <c r="A16" s="4" t="s">
        <v>754</v>
      </c>
    </row>
    <row r="17" spans="1:3">
      <c r="A17" s="3" t="s">
        <v>748</v>
      </c>
    </row>
    <row r="18" spans="1:3">
      <c r="A18" s="4" t="s">
        <v>749</v>
      </c>
      <c r="B18" s="5" t="n">
        <v>0</v>
      </c>
    </row>
    <row r="19" spans="1:3">
      <c r="A19" s="4" t="s">
        <v>755</v>
      </c>
    </row>
    <row r="20" spans="1:3">
      <c r="A20" s="3" t="s">
        <v>748</v>
      </c>
    </row>
    <row r="21" spans="1:3">
      <c r="A21" s="4" t="s">
        <v>749</v>
      </c>
      <c r="B21" s="5" t="n">
        <v>3964164</v>
      </c>
    </row>
    <row r="22" spans="1:3">
      <c r="A22" s="4" t="s">
        <v>756</v>
      </c>
    </row>
    <row r="23" spans="1:3">
      <c r="A23" s="3" t="s">
        <v>748</v>
      </c>
    </row>
    <row r="24" spans="1:3">
      <c r="A24" s="4" t="s">
        <v>749</v>
      </c>
      <c r="B24" s="7" t="n">
        <v>0</v>
      </c>
    </row>
    <row r="25" spans="1:3">
      <c r="A25" s="4" t="s">
        <v>757</v>
      </c>
    </row>
    <row r="26" spans="1:3">
      <c r="A26" s="3" t="s">
        <v>748</v>
      </c>
    </row>
    <row r="27" spans="1:3">
      <c r="A27" s="4" t="s">
        <v>749</v>
      </c>
      <c r="C27" s="5" t="n">
        <v>1829770</v>
      </c>
    </row>
    <row r="28" spans="1:3">
      <c r="A28" s="4" t="s">
        <v>758</v>
      </c>
    </row>
    <row r="29" spans="1:3">
      <c r="A29" s="3" t="s">
        <v>748</v>
      </c>
    </row>
    <row r="30" spans="1:3">
      <c r="A30" s="4" t="s">
        <v>749</v>
      </c>
      <c r="C30" s="5" t="n">
        <v>0</v>
      </c>
    </row>
    <row r="31" spans="1:3">
      <c r="A31" s="4" t="s">
        <v>759</v>
      </c>
    </row>
    <row r="32" spans="1:3">
      <c r="A32" s="3" t="s">
        <v>748</v>
      </c>
    </row>
    <row r="33" spans="1:3">
      <c r="A33" s="4" t="s">
        <v>749</v>
      </c>
      <c r="C33" s="5" t="n">
        <v>1829770</v>
      </c>
    </row>
    <row r="34" spans="1:3">
      <c r="A34" s="4" t="s">
        <v>760</v>
      </c>
    </row>
    <row r="35" spans="1:3">
      <c r="A35" s="3" t="s">
        <v>748</v>
      </c>
    </row>
    <row r="36" spans="1:3">
      <c r="A36" s="4" t="s">
        <v>749</v>
      </c>
      <c r="C36"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r="1" spans="1:6">
      <c r="A1" s="1" t="s">
        <v>761</v>
      </c>
      <c r="B1" s="2" t="s">
        <v>67</v>
      </c>
      <c r="D1" s="2" t="s">
        <v>1</v>
      </c>
      <c r="F1" s="2" t="s">
        <v>60</v>
      </c>
    </row>
    <row r="2" spans="1:6">
      <c r="B2" s="2" t="s">
        <v>2</v>
      </c>
      <c r="C2" s="2" t="s">
        <v>68</v>
      </c>
      <c r="D2" s="2" t="s">
        <v>2</v>
      </c>
      <c r="E2" s="2" t="s">
        <v>68</v>
      </c>
      <c r="F2" s="2" t="s">
        <v>25</v>
      </c>
    </row>
    <row r="3" spans="1:6">
      <c r="A3" s="4" t="s">
        <v>762</v>
      </c>
      <c r="B3" s="7" t="n">
        <v>97607</v>
      </c>
      <c r="C3" s="7" t="n">
        <v>187576</v>
      </c>
      <c r="D3" s="7" t="n">
        <v>372975</v>
      </c>
      <c r="E3" s="7" t="n">
        <v>452097</v>
      </c>
    </row>
    <row r="4" spans="1:6">
      <c r="A4" s="4" t="s">
        <v>763</v>
      </c>
      <c r="B4" s="5" t="n">
        <v>85590</v>
      </c>
      <c r="C4" s="5" t="n">
        <v>285836</v>
      </c>
      <c r="D4" s="5" t="n">
        <v>700912</v>
      </c>
      <c r="E4" s="5" t="n">
        <v>1214603</v>
      </c>
    </row>
    <row r="5" spans="1:6">
      <c r="A5" s="4" t="s">
        <v>764</v>
      </c>
      <c r="B5" s="5" t="n">
        <v>0</v>
      </c>
      <c r="C5" s="5" t="n">
        <v>42417</v>
      </c>
      <c r="D5" s="5" t="n">
        <v>201312</v>
      </c>
      <c r="E5" s="5" t="n">
        <v>156166</v>
      </c>
    </row>
    <row r="6" spans="1:6">
      <c r="A6" s="4" t="s">
        <v>765</v>
      </c>
      <c r="B6" s="5" t="n">
        <v>409213</v>
      </c>
      <c r="C6" s="5" t="n">
        <v>399698</v>
      </c>
      <c r="D6" s="5" t="n">
        <v>1164061</v>
      </c>
      <c r="E6" s="5" t="n">
        <v>787453</v>
      </c>
    </row>
    <row r="7" spans="1:6">
      <c r="A7" s="4" t="s">
        <v>766</v>
      </c>
      <c r="B7" s="5" t="n">
        <v>85364</v>
      </c>
      <c r="C7" s="5" t="n">
        <v>39418</v>
      </c>
      <c r="D7" s="5" t="n">
        <v>172283</v>
      </c>
      <c r="E7" s="5" t="n">
        <v>677081</v>
      </c>
    </row>
    <row r="8" spans="1:6">
      <c r="A8" s="4" t="s">
        <v>767</v>
      </c>
      <c r="B8" s="5" t="n">
        <v>306499</v>
      </c>
      <c r="C8" s="5" t="n">
        <v>207143</v>
      </c>
      <c r="D8" s="5" t="n">
        <v>896752</v>
      </c>
      <c r="E8" s="5" t="n">
        <v>581501</v>
      </c>
    </row>
    <row r="9" spans="1:6">
      <c r="A9" s="4" t="s">
        <v>768</v>
      </c>
      <c r="B9" s="5" t="n">
        <v>81613</v>
      </c>
      <c r="C9" s="5" t="n">
        <v>36706</v>
      </c>
      <c r="D9" s="5" t="n">
        <v>217515</v>
      </c>
      <c r="E9" s="5" t="n">
        <v>78614</v>
      </c>
    </row>
    <row r="10" spans="1:6">
      <c r="A10" s="4" t="s">
        <v>769</v>
      </c>
      <c r="B10" s="5" t="n">
        <v>34103</v>
      </c>
      <c r="C10" s="5" t="n">
        <v>48126</v>
      </c>
      <c r="D10" s="5" t="n">
        <v>145057</v>
      </c>
      <c r="E10" s="5" t="n">
        <v>119583</v>
      </c>
    </row>
    <row r="11" spans="1:6">
      <c r="A11" s="4" t="s">
        <v>770</v>
      </c>
      <c r="B11" s="5" t="n">
        <v>27794</v>
      </c>
      <c r="C11" s="5" t="n">
        <v>6751</v>
      </c>
      <c r="D11" s="5" t="n">
        <v>84514</v>
      </c>
      <c r="E11" s="5" t="n">
        <v>23844</v>
      </c>
    </row>
    <row r="12" spans="1:6">
      <c r="A12" s="4" t="s">
        <v>514</v>
      </c>
      <c r="B12" s="5" t="n">
        <v>-319600</v>
      </c>
      <c r="C12" s="5" t="n">
        <v>-300989</v>
      </c>
      <c r="D12" s="5" t="n">
        <v>-786688</v>
      </c>
      <c r="E12" s="5" t="n">
        <v>-279457</v>
      </c>
    </row>
    <row r="13" spans="1:6">
      <c r="A13" s="4" t="s">
        <v>99</v>
      </c>
      <c r="B13" s="5" t="n">
        <v>155203</v>
      </c>
      <c r="C13" s="5" t="n">
        <v>87769</v>
      </c>
      <c r="D13" s="5" t="n">
        <v>155203</v>
      </c>
      <c r="E13" s="5" t="n">
        <v>279917</v>
      </c>
      <c r="F13" s="7" t="n">
        <v>233672</v>
      </c>
    </row>
    <row r="14" spans="1:6">
      <c r="A14" s="4" t="s">
        <v>771</v>
      </c>
      <c r="B14" s="5" t="n">
        <v>-322359</v>
      </c>
      <c r="C14" s="5" t="n">
        <v>0</v>
      </c>
      <c r="D14" s="5" t="n">
        <v>-3839</v>
      </c>
      <c r="E14" s="5" t="n">
        <v>0</v>
      </c>
    </row>
    <row r="15" spans="1:6">
      <c r="A15" s="4" t="s">
        <v>772</v>
      </c>
      <c r="B15" s="5" t="n">
        <v>31711</v>
      </c>
      <c r="C15" s="5" t="n">
        <v>78765</v>
      </c>
      <c r="D15" s="5" t="n">
        <v>83428</v>
      </c>
      <c r="E15" s="5" t="n">
        <v>175033</v>
      </c>
    </row>
    <row r="16" spans="1:6">
      <c r="A16" s="4" t="s">
        <v>86</v>
      </c>
      <c r="B16" s="7" t="n">
        <v>672738</v>
      </c>
      <c r="C16" s="7" t="n">
        <v>1119216</v>
      </c>
      <c r="D16" s="7" t="n">
        <v>3403485</v>
      </c>
      <c r="E16" s="7" t="n">
        <v>426643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5"/>
    <col customWidth="1" max="6" min="6" width="14"/>
    <col customWidth="1" max="7" min="7" width="14"/>
  </cols>
  <sheetData>
    <row r="1" spans="1:7">
      <c r="A1" s="1" t="s">
        <v>773</v>
      </c>
      <c r="B1" s="2" t="s">
        <v>420</v>
      </c>
      <c r="C1" s="2" t="s">
        <v>67</v>
      </c>
      <c r="E1" s="2" t="s">
        <v>1</v>
      </c>
    </row>
    <row r="2" spans="1:7">
      <c r="B2" s="2" t="s">
        <v>774</v>
      </c>
      <c r="C2" s="2" t="s">
        <v>2</v>
      </c>
      <c r="D2" s="2" t="s">
        <v>68</v>
      </c>
      <c r="E2" s="2" t="s">
        <v>2</v>
      </c>
      <c r="F2" s="2" t="s">
        <v>68</v>
      </c>
      <c r="G2" s="2" t="s">
        <v>775</v>
      </c>
    </row>
    <row r="3" spans="1:7">
      <c r="A3" s="4" t="s">
        <v>367</v>
      </c>
      <c r="C3" s="7" t="n">
        <v>12607036</v>
      </c>
      <c r="D3" s="7" t="n">
        <v>701921</v>
      </c>
      <c r="E3" s="7" t="n">
        <v>19268052</v>
      </c>
      <c r="F3" s="7" t="n">
        <v>885507</v>
      </c>
    </row>
    <row r="4" spans="1:7">
      <c r="A4" s="4" t="s">
        <v>742</v>
      </c>
      <c r="D4" s="7" t="n">
        <v>0</v>
      </c>
      <c r="F4" s="7" t="n">
        <v>0</v>
      </c>
    </row>
    <row r="5" spans="1:7">
      <c r="A5" s="4" t="s">
        <v>776</v>
      </c>
    </row>
    <row r="6" spans="1:7">
      <c r="A6" s="4" t="s">
        <v>777</v>
      </c>
      <c r="B6" s="7" t="n">
        <v>1181507</v>
      </c>
    </row>
    <row r="7" spans="1:7">
      <c r="A7" s="4" t="s">
        <v>778</v>
      </c>
      <c r="G7" s="7" t="n">
        <v>38681507</v>
      </c>
    </row>
    <row r="8" spans="1:7">
      <c r="A8" s="4" t="s">
        <v>779</v>
      </c>
    </row>
    <row r="9" spans="1:7">
      <c r="A9" s="4" t="s">
        <v>367</v>
      </c>
      <c r="B9" s="5" t="n">
        <v>1100000</v>
      </c>
    </row>
    <row r="10" spans="1:7">
      <c r="A10" s="4" t="s">
        <v>742</v>
      </c>
      <c r="B10" s="7" t="n">
        <v>200000</v>
      </c>
    </row>
    <row r="11" spans="1:7">
      <c r="A11" s="4" t="s">
        <v>780</v>
      </c>
      <c r="B11" s="4" t="s">
        <v>781</v>
      </c>
    </row>
    <row r="12" spans="1:7">
      <c r="A12" s="4" t="s">
        <v>782</v>
      </c>
    </row>
    <row r="13" spans="1:7">
      <c r="A13" s="4" t="s">
        <v>780</v>
      </c>
      <c r="B13" s="4" t="s">
        <v>783</v>
      </c>
    </row>
    <row r="14" spans="1:7">
      <c r="A14" s="4" t="s">
        <v>784</v>
      </c>
    </row>
    <row r="15" spans="1:7">
      <c r="A15" s="4" t="s">
        <v>780</v>
      </c>
      <c r="B15" s="4" t="s">
        <v>785</v>
      </c>
    </row>
    <row r="16" spans="1:7">
      <c r="A16" s="4" t="s">
        <v>786</v>
      </c>
    </row>
    <row r="17" spans="1:7">
      <c r="A17" s="4" t="s">
        <v>787</v>
      </c>
      <c r="B17" s="4" t="s">
        <v>630</v>
      </c>
    </row>
    <row r="18" spans="1:7">
      <c r="A18" s="4" t="s">
        <v>367</v>
      </c>
      <c r="B18" s="7" t="n">
        <v>4000000</v>
      </c>
    </row>
    <row r="19" spans="1:7">
      <c r="A19" s="4" t="s">
        <v>742</v>
      </c>
      <c r="B19" s="7" t="n">
        <v>700000</v>
      </c>
    </row>
    <row r="20" spans="1:7">
      <c r="A20" s="4" t="s">
        <v>788</v>
      </c>
      <c r="G20" s="7" t="n">
        <v>3300000</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Interim </vt:lpstr>
      <vt:lpstr>Condensed Consolidated Interim3</vt:lpstr>
      <vt:lpstr>Condensed Consolidated Interim4</vt:lpstr>
      <vt:lpstr>Condensed Consolidated Interim5</vt:lpstr>
      <vt:lpstr>Condensed Consolidated Interim6</vt:lpstr>
      <vt:lpstr>Business Description and Accoun</vt:lpstr>
      <vt:lpstr>Basis of Presentation and Abili</vt:lpstr>
      <vt:lpstr>Property</vt:lpstr>
      <vt:lpstr>Inventory</vt:lpstr>
      <vt:lpstr>Mineral Property Interests</vt:lpstr>
      <vt:lpstr>Share Capital</vt:lpstr>
      <vt:lpstr>Asset Retirement Obligations</vt:lpstr>
      <vt:lpstr>Commitments and Contingencies</vt:lpstr>
      <vt:lpstr>Related Party Transactions</vt:lpstr>
      <vt:lpstr>Supplementary Disclosures of Ca</vt:lpstr>
      <vt:lpstr>Earnings (Loss) Per Share</vt:lpstr>
      <vt:lpstr>Loans Payable</vt:lpstr>
      <vt:lpstr>Financial Instruments</vt:lpstr>
      <vt:lpstr>General and Administrative Expe</vt:lpstr>
      <vt:lpstr>Comparative Figures</vt:lpstr>
      <vt:lpstr>Subsequent Events</vt:lpstr>
      <vt:lpstr>Business Description and Acco23</vt:lpstr>
      <vt:lpstr>Business Description and Acco24</vt:lpstr>
      <vt:lpstr>Property (Tables)</vt:lpstr>
      <vt:lpstr>Inventory (Tables)</vt:lpstr>
      <vt:lpstr>Mineral Property Interests (Tab</vt:lpstr>
      <vt:lpstr>Share Capital (Tables)</vt:lpstr>
      <vt:lpstr>Asset Retirement Obligations (T</vt:lpstr>
      <vt:lpstr>Related Party Transactions (Tab</vt:lpstr>
      <vt:lpstr>Supplementary Disclosures of 31</vt:lpstr>
      <vt:lpstr>Earnings (Loss) Per Share (Tabl</vt:lpstr>
      <vt:lpstr>Loans Payable (Tables)</vt:lpstr>
      <vt:lpstr>Financial Instruments (Tables)</vt:lpstr>
      <vt:lpstr>General and Administrative Ex35</vt:lpstr>
      <vt:lpstr>Business Description and Acco36</vt:lpstr>
      <vt:lpstr>Business Description and Acco37</vt:lpstr>
      <vt:lpstr>Basis of Presentation and Abi38</vt:lpstr>
      <vt:lpstr>Property (Details)</vt:lpstr>
      <vt:lpstr>Inventory (Details)</vt:lpstr>
      <vt:lpstr>Mineral Property Interests (Det</vt:lpstr>
      <vt:lpstr>Mineral Property Interests (D42</vt:lpstr>
      <vt:lpstr>Share Capital (Details)</vt:lpstr>
      <vt:lpstr>Share Capital (Details 1)</vt:lpstr>
      <vt:lpstr>Share Capital (Details 2)</vt:lpstr>
      <vt:lpstr>Share Capital (Details 3)</vt:lpstr>
      <vt:lpstr>Share Capital (Details Textual)</vt:lpstr>
      <vt:lpstr>Asset Retirement Obligations (D</vt:lpstr>
      <vt:lpstr>Asset Retirement Obligations 49</vt:lpstr>
      <vt:lpstr>Commitments and Contingencies (</vt:lpstr>
      <vt:lpstr>Related Party Transactions (Det</vt:lpstr>
      <vt:lpstr>Related Party Transactions (D52</vt:lpstr>
      <vt:lpstr>Related Party Transactions (D53</vt:lpstr>
      <vt:lpstr>Related Party Transactions (D54</vt:lpstr>
      <vt:lpstr>Related Party Transactions (D55</vt:lpstr>
      <vt:lpstr>Related Party Transactions (D56</vt:lpstr>
      <vt:lpstr>Related Party Transactions (D57</vt:lpstr>
      <vt:lpstr>Related Party Transactions (D58</vt:lpstr>
      <vt:lpstr>Related Party Transactions (D59</vt:lpstr>
      <vt:lpstr>Related Party Transactions (D60</vt:lpstr>
      <vt:lpstr>Related Party Transactions (D61</vt:lpstr>
      <vt:lpstr>Related Party Transactions (D62</vt:lpstr>
      <vt:lpstr>Related Party Transactions (D63</vt:lpstr>
      <vt:lpstr>Related Party Transactions (D64</vt:lpstr>
      <vt:lpstr>Supplementary Disclosures of 65</vt:lpstr>
      <vt:lpstr>Earnings (Loss) Per Share (Deta</vt:lpstr>
      <vt:lpstr>Earnings (Loss) Per Share (De67</vt:lpstr>
      <vt:lpstr>Loans Payable (Details)</vt:lpstr>
      <vt:lpstr>Loans Payable (Details 1)</vt:lpstr>
      <vt:lpstr>Loans Payable (Details 2)</vt:lpstr>
      <vt:lpstr>Loans Payable (Details Textual)</vt:lpstr>
      <vt:lpstr>Financial Instruments (Details)</vt:lpstr>
      <vt:lpstr>General and Administrative Ex73</vt:lpstr>
      <vt:lpstr>Subsequent Events(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6:27Z</dcterms:created>
  <dcterms:modified xmlns:dcterms="http://purl.org/dc/terms/" xmlns:xsi="http://www.w3.org/2001/XMLSchema-instance" xsi:type="dcterms:W3CDTF">2015-11-09T17:36:27Z</dcterms:modified>
  <dc:title xmlns:dc="http://purl.org/dc/elements/1.1/">Untitled</dc:title>
  <dc:description xmlns:dc="http://purl.org/dc/elements/1.1/"/>
  <dc:subject xmlns:dc="http://purl.org/dc/elements/1.1/"/>
  <cp:keywords/>
  <cp:category/>
</cp:coreProperties>
</file>